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 OF ACS" sheetId="10" state="visible" r:id="rId10"/>
    <sheet xmlns:r="http://schemas.openxmlformats.org/officeDocument/2006/relationships" name="MARKETABLE SECURITIES AND ACCRU"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FAIR VALUE MEASUREMENTS" sheetId="15" state="visible" r:id="rId15"/>
    <sheet xmlns:r="http://schemas.openxmlformats.org/officeDocument/2006/relationships" name="OTHER PAYABLES AND ACCRUED EXPE" sheetId="16" state="visible" r:id="rId16"/>
    <sheet xmlns:r="http://schemas.openxmlformats.org/officeDocument/2006/relationships" name="LONG-TERM BANK LOANS" sheetId="17" state="visible" r:id="rId17"/>
    <sheet xmlns:r="http://schemas.openxmlformats.org/officeDocument/2006/relationships" name="LEASES"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TAXES ON INCOME" sheetId="21" state="visible" r:id="rId21"/>
    <sheet xmlns:r="http://schemas.openxmlformats.org/officeDocument/2006/relationships" name="FINANCIAL INCOME (EXPENSES), NE" sheetId="22" state="visible" r:id="rId22"/>
    <sheet xmlns:r="http://schemas.openxmlformats.org/officeDocument/2006/relationships" name="EARNINGS PER SHARE" sheetId="23" state="visible" r:id="rId23"/>
    <sheet xmlns:r="http://schemas.openxmlformats.org/officeDocument/2006/relationships" name="GEOGRAPHIC INFORMATION"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MARKETABLE SECURITIES AND ACC_2"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FAIR VALUE MEASUREMENTS (Tables" sheetId="32" state="visible" r:id="rId32"/>
    <sheet xmlns:r="http://schemas.openxmlformats.org/officeDocument/2006/relationships" name="OTHER PAYABLES AND ACCRUED EX_2" sheetId="33" state="visible" r:id="rId33"/>
    <sheet xmlns:r="http://schemas.openxmlformats.org/officeDocument/2006/relationships" name="LEASES (Tables)" sheetId="34" state="visible" r:id="rId34"/>
    <sheet xmlns:r="http://schemas.openxmlformats.org/officeDocument/2006/relationships" name="SHAREHOLDERS' EQUITY (Tables)" sheetId="35" state="visible" r:id="rId35"/>
    <sheet xmlns:r="http://schemas.openxmlformats.org/officeDocument/2006/relationships" name="TAXES ON INCOME (Tables)" sheetId="36" state="visible" r:id="rId36"/>
    <sheet xmlns:r="http://schemas.openxmlformats.org/officeDocument/2006/relationships" name="FINANCIAL INCOME (EXPENSES), _2" sheetId="37" state="visible" r:id="rId37"/>
    <sheet xmlns:r="http://schemas.openxmlformats.org/officeDocument/2006/relationships" name="EARNINGS PER SHARE (Tables)" sheetId="38" state="visible" r:id="rId38"/>
    <sheet xmlns:r="http://schemas.openxmlformats.org/officeDocument/2006/relationships" name="GEOGRAPHIC INFORMATION (Tables)" sheetId="39" state="visible" r:id="rId39"/>
    <sheet xmlns:r="http://schemas.openxmlformats.org/officeDocument/2006/relationships" name="GENERAL - Additional Informatio"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ACQUISITION OF ACS - Additional" sheetId="47" state="visible" r:id="rId47"/>
    <sheet xmlns:r="http://schemas.openxmlformats.org/officeDocument/2006/relationships" name="MARKETABLE SECURITIES AND ACC_3" sheetId="48" state="visible" r:id="rId48"/>
    <sheet xmlns:r="http://schemas.openxmlformats.org/officeDocument/2006/relationships" name="INVENTORIES (Details)" sheetId="49" state="visible" r:id="rId49"/>
    <sheet xmlns:r="http://schemas.openxmlformats.org/officeDocument/2006/relationships" name="INVENTORIES - Additional inform" sheetId="50" state="visible" r:id="rId50"/>
    <sheet xmlns:r="http://schemas.openxmlformats.org/officeDocument/2006/relationships" name="PROPERTY AND EQUIPMENT, NET (De" sheetId="51" state="visible" r:id="rId51"/>
    <sheet xmlns:r="http://schemas.openxmlformats.org/officeDocument/2006/relationships" name="PROPERTY AND EQUIPMENT, NET - A" sheetId="52" state="visible" r:id="rId52"/>
    <sheet xmlns:r="http://schemas.openxmlformats.org/officeDocument/2006/relationships" name="INTANGIBLE ASSETS, NET (Details" sheetId="53" state="visible" r:id="rId53"/>
    <sheet xmlns:r="http://schemas.openxmlformats.org/officeDocument/2006/relationships" name="INTANGIBLE ASSETS, NET - Expect" sheetId="54" state="visible" r:id="rId54"/>
    <sheet xmlns:r="http://schemas.openxmlformats.org/officeDocument/2006/relationships" name="INTANGIBLE ASSETS, NET - Additi" sheetId="55" state="visible" r:id="rId55"/>
    <sheet xmlns:r="http://schemas.openxmlformats.org/officeDocument/2006/relationships" name="FAIR VALUE MEASUREMENTS - The G" sheetId="56" state="visible" r:id="rId56"/>
    <sheet xmlns:r="http://schemas.openxmlformats.org/officeDocument/2006/relationships" name="FAIR VALUE MEASUREMENTS - Fair " sheetId="57" state="visible" r:id="rId57"/>
    <sheet xmlns:r="http://schemas.openxmlformats.org/officeDocument/2006/relationships" name="OTHER PAYABLES AND ACCRUED EX_3" sheetId="58" state="visible" r:id="rId58"/>
    <sheet xmlns:r="http://schemas.openxmlformats.org/officeDocument/2006/relationships" name="LONG-TERM BANK LOANS (Details)" sheetId="59" state="visible" r:id="rId59"/>
    <sheet xmlns:r="http://schemas.openxmlformats.org/officeDocument/2006/relationships" name="LEASES - Weighted-average remai" sheetId="60" state="visible" r:id="rId60"/>
    <sheet xmlns:r="http://schemas.openxmlformats.org/officeDocument/2006/relationships" name="LEASES - Maturities of operatin" sheetId="61" state="visible" r:id="rId61"/>
    <sheet xmlns:r="http://schemas.openxmlformats.org/officeDocument/2006/relationships" name="COMMITMENTS AND CONTINGENT LI_2" sheetId="62" state="visible" r:id="rId62"/>
    <sheet xmlns:r="http://schemas.openxmlformats.org/officeDocument/2006/relationships" name="SHAREHOLDERS' EQUITY - Summary " sheetId="63" state="visible" r:id="rId63"/>
    <sheet xmlns:r="http://schemas.openxmlformats.org/officeDocument/2006/relationships" name="SHAREHOLDERS' EQUITY - Summar_2" sheetId="64" state="visible" r:id="rId64"/>
    <sheet xmlns:r="http://schemas.openxmlformats.org/officeDocument/2006/relationships" name="SHAREHOLDERS' EQUITY - Summar_3" sheetId="65" state="visible" r:id="rId65"/>
    <sheet xmlns:r="http://schemas.openxmlformats.org/officeDocument/2006/relationships" name="SHAREHOLDERS' EQUITY - Ranges o" sheetId="66" state="visible" r:id="rId66"/>
    <sheet xmlns:r="http://schemas.openxmlformats.org/officeDocument/2006/relationships" name="SHAREHOLDERS' EQUITY (Details)" sheetId="67" state="visible" r:id="rId67"/>
    <sheet xmlns:r="http://schemas.openxmlformats.org/officeDocument/2006/relationships" name="TAXES ON INCOME - Income (loss)" sheetId="68" state="visible" r:id="rId68"/>
    <sheet xmlns:r="http://schemas.openxmlformats.org/officeDocument/2006/relationships" name="TAXES ON INCOME - Taxes on inco" sheetId="69" state="visible" r:id="rId69"/>
    <sheet xmlns:r="http://schemas.openxmlformats.org/officeDocument/2006/relationships" name="TAXES ON INCOME - Significant c" sheetId="70" state="visible" r:id="rId70"/>
    <sheet xmlns:r="http://schemas.openxmlformats.org/officeDocument/2006/relationships" name="TAXES ON INCOME - Reconciliatio" sheetId="71" state="visible" r:id="rId71"/>
    <sheet xmlns:r="http://schemas.openxmlformats.org/officeDocument/2006/relationships" name="TAXES ON INCOME (Details)" sheetId="72" state="visible" r:id="rId72"/>
    <sheet xmlns:r="http://schemas.openxmlformats.org/officeDocument/2006/relationships" name="FINANCIAL INCOME (EXPENSES), _3" sheetId="73" state="visible" r:id="rId73"/>
    <sheet xmlns:r="http://schemas.openxmlformats.org/officeDocument/2006/relationships" name="EARNINGS PER SHARE (Details)" sheetId="74" state="visible" r:id="rId74"/>
    <sheet xmlns:r="http://schemas.openxmlformats.org/officeDocument/2006/relationships" name="GEOGRAPHIC INFORMATION - Total " sheetId="75" state="visible" r:id="rId75"/>
    <sheet xmlns:r="http://schemas.openxmlformats.org/officeDocument/2006/relationships" name="GEOGRAPHIC INFORMATION - Tota_2" sheetId="76" state="visible" r:id="rId76"/>
    <sheet xmlns:r="http://schemas.openxmlformats.org/officeDocument/2006/relationships" name="GEOGRAPHIC INFORMATION (Details" sheetId="77" state="visible" r:id="rId77"/>
    <sheet xmlns:r="http://schemas.openxmlformats.org/officeDocument/2006/relationships" name="SUBSEQUENT EVENT (Details)" sheetId="78" state="visible" r:id="rId78"/>
  </sheets>
  <definedNames/>
  <calcPr calcId="124519" fullCalcOnLoad="1"/>
</workbook>
</file>

<file path=xl/sharedStrings.xml><?xml version="1.0" encoding="utf-8"?>
<sst xmlns="http://schemas.openxmlformats.org/spreadsheetml/2006/main" uniqueCount="769">
  <si>
    <t>Document And Entity Information</t>
  </si>
  <si>
    <t>12 Months Ended</t>
  </si>
  <si>
    <t>Dec. 31, 2019shares</t>
  </si>
  <si>
    <t>Document Type</t>
  </si>
  <si>
    <t>20-F</t>
  </si>
  <si>
    <t>Document Registration Statement</t>
  </si>
  <si>
    <t>false</t>
  </si>
  <si>
    <t>Document Annual Report</t>
  </si>
  <si>
    <t>true</t>
  </si>
  <si>
    <t>Document Transition Report</t>
  </si>
  <si>
    <t>Document Shell Company Report</t>
  </si>
  <si>
    <t>Amendment Flag</t>
  </si>
  <si>
    <t>Document Period End Date</t>
  </si>
  <si>
    <t>Dec. 31,
		2019</t>
  </si>
  <si>
    <t>Document Fiscal Year Focus</t>
  </si>
  <si>
    <t>2019</t>
  </si>
  <si>
    <t>Document Fiscal Period Focus</t>
  </si>
  <si>
    <t>FY</t>
  </si>
  <si>
    <t>Entity Registrant Name</t>
  </si>
  <si>
    <t>AUDIOCODES LTD</t>
  </si>
  <si>
    <t>Entity Central Index Key</t>
  </si>
  <si>
    <t>0001086434</t>
  </si>
  <si>
    <t>Current Fiscal Year End Date</t>
  </si>
  <si>
    <t>--12-31</t>
  </si>
  <si>
    <t>Entity Well-known Seasoned Issuer</t>
  </si>
  <si>
    <t>No</t>
  </si>
  <si>
    <t>Entity Voluntary Filers</t>
  </si>
  <si>
    <t>Entity Current Reporting Status</t>
  </si>
  <si>
    <t>Yes</t>
  </si>
  <si>
    <t>Entity Filer Category</t>
  </si>
  <si>
    <t>Accelerated Filer</t>
  </si>
  <si>
    <t>Trading Symbol</t>
  </si>
  <si>
    <t>AUDC</t>
  </si>
  <si>
    <t>Entity Common Stock, Shares Outstanding</t>
  </si>
  <si>
    <t>Entity Shell Company</t>
  </si>
  <si>
    <t>Entity Emerging Growth Company</t>
  </si>
  <si>
    <t>Entity Interactive Data Current</t>
  </si>
  <si>
    <t>CONSOLIDATED BALANCE SHEETS - USD ($) $ in Thousands</t>
  </si>
  <si>
    <t>Dec. 31, 2019</t>
  </si>
  <si>
    <t>Dec. 31, 2018</t>
  </si>
  <si>
    <t>CURRENT ASSETS:</t>
  </si>
  <si>
    <t>Cash and cash equivalents</t>
  </si>
  <si>
    <t>Short-term and restricted bank deposits</t>
  </si>
  <si>
    <t>Short-term marketable securities and accrued interest</t>
  </si>
  <si>
    <t>Trade receivables (net of allowance for doubtful accounts of $570 and $790 at December 31, 2019 and 2018 respectively)</t>
  </si>
  <si>
    <t>Other receivables and prepaid expenses</t>
  </si>
  <si>
    <t>Inventories</t>
  </si>
  <si>
    <t>Total current assets</t>
  </si>
  <si>
    <t>LONG-TERM ASSETS:</t>
  </si>
  <si>
    <t>Long-term and restricted bank deposits</t>
  </si>
  <si>
    <t>Deferred tax assets</t>
  </si>
  <si>
    <t>Operating lease right-of-use assets</t>
  </si>
  <si>
    <t>Severance pay funds</t>
  </si>
  <si>
    <t>Total long-term assets</t>
  </si>
  <si>
    <t>PROPERTY AND EQUIPMENT, NET</t>
  </si>
  <si>
    <t>INTANGIBLE ASSETS, NET</t>
  </si>
  <si>
    <t>GOODWILL</t>
  </si>
  <si>
    <t>Total assets</t>
  </si>
  <si>
    <t>CURRENT LIABILITIES:</t>
  </si>
  <si>
    <t>Current maturities of long-term bank loans</t>
  </si>
  <si>
    <t>Trade payables</t>
  </si>
  <si>
    <t>Other payables and accrued expenses</t>
  </si>
  <si>
    <t>Short-term royalty buyout liability (Note 12b)</t>
  </si>
  <si>
    <t>Deferred revenues</t>
  </si>
  <si>
    <t>Short-term operating lease liabilities</t>
  </si>
  <si>
    <t>Total current liabilities</t>
  </si>
  <si>
    <t>LONG-TERM LIABILITIES:</t>
  </si>
  <si>
    <t>Accrued severance pay</t>
  </si>
  <si>
    <t>Long-term bank loans, net of current maturities</t>
  </si>
  <si>
    <t>Long-term royalty buyout liability (Note 12b)</t>
  </si>
  <si>
    <t>Deferred revenues and other payables</t>
  </si>
  <si>
    <t>Long-term operating lease liabilities</t>
  </si>
  <si>
    <t>Total long-term liabilities</t>
  </si>
  <si>
    <t>COMMITMENTS AND CONTINGENT LIABILITIES (Note 12)</t>
  </si>
  <si>
    <t xml:space="preserve"> </t>
  </si>
  <si>
    <t>SHAREHOLDERS' EQUITY:</t>
  </si>
  <si>
    <t>Share capital: Ordinary shares of NIS 0.01 par value - Authorized: 100,000,000 shares as of December 31, 2019 and 2018; Issued: 59,040,697 and 58,002,942 shares as of December 31, 2019 and 2018, respectively; Outstanding: 29,569,083 and 29,091,176 shares as of December 31, 2019 and 2018, respectively</t>
  </si>
  <si>
    <t>Additional paid-in capital</t>
  </si>
  <si>
    <t>Treasury stock at cost - 29,471,614 and 28,911,766 shares as of December 31, 2019 and 2018, respectively</t>
  </si>
  <si>
    <t>Accumulated other comprehensive loss</t>
  </si>
  <si>
    <t>Accumulated deficit</t>
  </si>
  <si>
    <t>Total shareholders' equity</t>
  </si>
  <si>
    <t>Total liabilities and shareholders' equity</t>
  </si>
  <si>
    <t>CONSOLIDATED BALANCE SHEETS (Parenthetical) $ in Thousands</t>
  </si>
  <si>
    <t>Dec. 31, 2019₪ / shares</t>
  </si>
  <si>
    <t>Dec. 31, 2019USD ($)shares</t>
  </si>
  <si>
    <t>Dec. 31, 2018₪ / shares</t>
  </si>
  <si>
    <t>Dec. 31, 2018USD ($)shares</t>
  </si>
  <si>
    <t>CONSOLIDATED BALANCE SHEETS</t>
  </si>
  <si>
    <t>Allowance for doubtful accounts receivable (in dollars) | $</t>
  </si>
  <si>
    <t>Ordinary shares, par value (in NIS per share) | ₪ / shares</t>
  </si>
  <si>
    <t>Ordinary shares, shares authorized</t>
  </si>
  <si>
    <t>Ordinary shares, shares issued</t>
  </si>
  <si>
    <t>Ordinary shares, shares outstanding</t>
  </si>
  <si>
    <t>Treasury stock, shares</t>
  </si>
  <si>
    <t>CONSOLIDATED STATEMENTS OF OPERATIONS - USD ($) $ in Thousands</t>
  </si>
  <si>
    <t>Dec. 31, 2017</t>
  </si>
  <si>
    <t>Revenues:</t>
  </si>
  <si>
    <t>Total revenues</t>
  </si>
  <si>
    <t>Cost of revenues:</t>
  </si>
  <si>
    <t>Total cost of revenues</t>
  </si>
  <si>
    <t>Gross profit</t>
  </si>
  <si>
    <t>Operating expenses:</t>
  </si>
  <si>
    <t>Research and development, net</t>
  </si>
  <si>
    <t>Selling and marketing</t>
  </si>
  <si>
    <t>General and administrative</t>
  </si>
  <si>
    <t>Total operating expenses</t>
  </si>
  <si>
    <t>Operating income (loss)</t>
  </si>
  <si>
    <t>Financial income (expenses), net</t>
  </si>
  <si>
    <t>Income (loss) before taxes on income</t>
  </si>
  <si>
    <t>Tax benefit (taxes on income)</t>
  </si>
  <si>
    <t>Net income</t>
  </si>
  <si>
    <t>Earnings per share</t>
  </si>
  <si>
    <t>Basic (in dollars per share)</t>
  </si>
  <si>
    <t>Diluted (in dollars per share)</t>
  </si>
  <si>
    <t>Weighted average number of shares used in computations of earnings per share:</t>
  </si>
  <si>
    <t>Basic (in shares)</t>
  </si>
  <si>
    <t>Diluted (in shares)</t>
  </si>
  <si>
    <t>Product [Member]</t>
  </si>
  <si>
    <t>Revenue from Contract with Customer, Including Assessed Tax</t>
  </si>
  <si>
    <t>Cost of Goods and Services Sold</t>
  </si>
  <si>
    <t>Service [Member]</t>
  </si>
  <si>
    <t>Expenses related to royalty buyout agreement with the Israel National Authority for Technology and Innovation (Note12b)</t>
  </si>
  <si>
    <t>CONSOLIDATED STATEMENTS OF COMPREHENSIVE INCOME - USD ($) $ in Thousands</t>
  </si>
  <si>
    <t>CONSOLIDATED STATEMENTS OF COMPREHENSIVE INCOME</t>
  </si>
  <si>
    <t>Change in unrealized losses on marketable securities, net of tax:</t>
  </si>
  <si>
    <t>Gain on marketable securities recognized in OCI</t>
  </si>
  <si>
    <t>Other comprehensive income related to unrealized loss on marketable securities available-for-sale</t>
  </si>
  <si>
    <t>Change in unrealized gains (losses) on cash flow hedges:</t>
  </si>
  <si>
    <t>Gain (loss) on derivatives recognized in OCI</t>
  </si>
  <si>
    <t>Loss (gain) on derivatives (effective portion) recognized in income</t>
  </si>
  <si>
    <t>Other comprehensive income (loss), related to unrealized gains (losses) on cash flow hedges</t>
  </si>
  <si>
    <t>Other comprehensive income (loss)</t>
  </si>
  <si>
    <t>Total comprehensive income</t>
  </si>
  <si>
    <t>CONSOLIDATED STATEMENTS OF CHANGES IN SHAREHOLDERS' EQUITY - USD ($) $ in Thousands</t>
  </si>
  <si>
    <t>Share capital [Member]</t>
  </si>
  <si>
    <t>Additional Paid-in Capital [Member]</t>
  </si>
  <si>
    <t>Treasury Stock [Member]</t>
  </si>
  <si>
    <t>AOCI Attributable to Parent [Member]</t>
  </si>
  <si>
    <t>Accumulated Deficit [Member]</t>
  </si>
  <si>
    <t>Total</t>
  </si>
  <si>
    <t>Balance at Dec. 31, 2016</t>
  </si>
  <si>
    <t>Purchase of treasury stock</t>
  </si>
  <si>
    <t>Issuance of shares upon exercise of options and warrants and vesting of restricted stock units</t>
  </si>
  <si>
    <t>Share-based compensation related to options and restricted stock units granted to employees and non-employees</t>
  </si>
  <si>
    <t>Balance at Dec. 31, 2017</t>
  </si>
  <si>
    <t>Cumulative effect adjustment resulting from adoption of new accounting pronouncements</t>
  </si>
  <si>
    <t>Cash dividends paid</t>
  </si>
  <si>
    <t>Balance at Dec. 31, 2018</t>
  </si>
  <si>
    <t>Balance at Dec. 31, 2019</t>
  </si>
  <si>
    <t>CONSOLIDATED STATEMENTS OF CASH FLOWS - USD ($) $ in Thousands</t>
  </si>
  <si>
    <t>Cash flows from operating activities:</t>
  </si>
  <si>
    <t>Adjustments required to reconcile net income to net cash provided by operating activities:</t>
  </si>
  <si>
    <t>Depreciation and amortization</t>
  </si>
  <si>
    <t>Amortization of marketable securities premiums and accretion of discounts, net</t>
  </si>
  <si>
    <t>Share-based compensation related to options and RSUs granted to employees and non-employees</t>
  </si>
  <si>
    <t>Decrease (increase) in accrued interest and exchange rate effect on loans, marketable securities and bank deposits</t>
  </si>
  <si>
    <t>Decrease (increase) in deferred tax assets, net</t>
  </si>
  <si>
    <t>Decrease (increase) in trade receivables, net</t>
  </si>
  <si>
    <t>Decrease (increase) in other receivables and prepaid expenses</t>
  </si>
  <si>
    <t>Increase in inventories</t>
  </si>
  <si>
    <t>Decrease in operating lease right-of-use assets</t>
  </si>
  <si>
    <t>Decrease in operating lease liabilities</t>
  </si>
  <si>
    <t>Increase in royalty buyout liability</t>
  </si>
  <si>
    <t>Increase (decrease) in trade payables</t>
  </si>
  <si>
    <t>Increase in other payables and accrued expenses</t>
  </si>
  <si>
    <t>Increase in deferred revenues</t>
  </si>
  <si>
    <t>Increase (decrease) in accrued severance pay, net</t>
  </si>
  <si>
    <t>Net cash provided by operating activities</t>
  </si>
  <si>
    <t>Cash flows from investing activities:</t>
  </si>
  <si>
    <t>Purchase of property and equipment</t>
  </si>
  <si>
    <t>Purchase of marketable securities</t>
  </si>
  <si>
    <t>Proceeds from redemption of marketable securities</t>
  </si>
  <si>
    <t>Investment in short-term and restricted bank deposits</t>
  </si>
  <si>
    <t>Proceeds from short-term and restricted bank deposits</t>
  </si>
  <si>
    <t>Proceeds from long-term and restricted bank deposits</t>
  </si>
  <si>
    <t>Net cash provided by (used in) investing activities</t>
  </si>
  <si>
    <t>Cash flows from financing activities:</t>
  </si>
  <si>
    <t>Repayment of long-term bank loans</t>
  </si>
  <si>
    <t>Payment related to the acquisition of ACS</t>
  </si>
  <si>
    <t>Proceeds from issuance of shares upon exercise of options and warrants</t>
  </si>
  <si>
    <t>Net cash used in financing activities</t>
  </si>
  <si>
    <t>Increase (decrease) in cash, cash equivalents and restricted cash</t>
  </si>
  <si>
    <t>Cash, cash equivalents and restricted cash at the beginning of the year</t>
  </si>
  <si>
    <t>Cash, cash equivalents and restricted cash at the end of the year</t>
  </si>
  <si>
    <t>Supplemental disclosure of cash flow activities:</t>
  </si>
  <si>
    <t>Cash paid during the year for income taxes</t>
  </si>
  <si>
    <t>Cash paid during the year for interest</t>
  </si>
  <si>
    <t>Significant non-cash transactions:</t>
  </si>
  <si>
    <t>Inventory transferred to be used as property and equipment</t>
  </si>
  <si>
    <t>Right-of-use asset recognized with corresponding lease liability</t>
  </si>
  <si>
    <t>GENERAL</t>
  </si>
  <si>
    <t>NOTE 1:- GENERAL
a.
AudioCodes Ltd. (the "Company") and its subsidiaries (together the "Group") design, develop and market products and services for advanced voice networking and media processing solutions for the digital workplace. The Company enables enterprises and service providers to build and operate all-IP voice networks for unified communications, contact centers and hosted business services. The Company offers a broad range of innovative products, solutions and services that are used by large multi-national enterprises and leading tier - 1 operators around the world.
The Company operates through its wholly-owned subsidiaries in the United States, Europe, Asia, Latin America, Australia and Israel.
b.
c.</t>
  </si>
  <si>
    <t>SIGNIFICANT ACCOUNTING POLICIES</t>
  </si>
  <si>
    <t>NOTE 2:- SIGNIFICANT ACCOUNTING POLICIES
The consolidated financial statements have been prepared in accordance with generally accepted accounting principles in the United States of America ("U.S. GAAP"), applied on a consistent basis as follows:
a.
The preparation of the consolidated financial statements in conformity with U.S. GAAP requires management to make estimates, judgments and assumption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s well as the reported amounts of revenue and expenses during the reporting period. Actual results could differ from those estimates.
b.
A majority of the Group’s revenues is generated in dollars. In addition, most of the Group’s costs are denominated and determined in dollars and in new Israeli shekels ("NIS"). Management believes that the dollar is the currency in the primary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c.
The consolidated financial statements include the accounts of the Company and its wholly-owned subsidiaries. Intercompany transactions and balances, including profits from intercompany sales not yet realized outside the Group, have been eliminated upon consolidation.
d.
Cash equivalents represent short-term highly liquid investments that are readily convertible into cash with original maturities of three months or less at the date acquired.
e.
Short-term and restricted bank deposits are deposits with maturities of more than three months, but less than one year. The deposits are mainly in dollars and bear interest at an average rate annual of 1.88% and 2.37% for the years ended December 31, 2019 and 2018, respectively. Short-term and restricted deposits are presented at cost. Any accrued interest on these deposits is included in other receivables and prepaid expenses.
In connection with long-term bank loans and their related covenants, the Company is required to maintain compensating balances with the banks and to maintain deposits in the same banks that provided the loans to the Company (see Note 10).In addition, the Company maintains restricted deposits in connection with an office lease agreement (see also Note 11a). Out of the short-term and restricted bank deposits, a total of $6,409 and $7,374, are restricted short-term deposits as of December 31, 2019 and 2018, respectively.
f.
The Group accounts for investments in debt securities in accordance with ASC 320, "Investments - Debt and Equity Securities".
Management determines the appropriate classification of its investments in marketable debt securities at the time of purchase and reevaluates such determinations at each balance sheet date.
As of December 31, 2019, the Group had no investments in marketable securities.
As of December 31, 2018, the Group classified all of its marketable securities as available-for-sale. Available-for-sale securities are carried at fair value, with the unrealized gains and losses, net of tax, reported in “accumulated other comprehensive loss” in shareholders’ equity. Realized gains and losses on sale of investments are included in “financial income (expenses),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income (expenses), net".
The Group recognizes an impairment charge when a decline in the fair value of its investments in debt securities below the cost basis of such securities is considered to be other-than-temporary. Factors considered in making such a determination include the duration and severity of the impairment, the reason for the decline in value, the potential recovery period and the Group’s intent to sell, including whether it is more-likely-than-not that the Group will be required to sell the investment before recovery of cost basis. For securities that are deemed other-than-temporarily impaired, the amount of impairment is recognized in the statements of operations and is limited to the amount related to credit losses, while impairment related to other factors is recognized in other comprehensive loss.
For the years ended December 31, 2019, 2018 and 2017, no other-than-temporary impairment losses have been identified.
g.
Inventories are stated at the lower of cost or market value. Cost is determined as follows:
Raw materials - using the "weighted average cost" method;
Finished products - using the "weighted average cost" method with the addition of direct manufacturing costs.
The Group periodically evaluates the quantities on hand relative to current and historical selling prices, historical and projected sales volume and technological obsolescence. Based on these evaluations, inventory write-offs are taken based on slow moving items, technological obsolescence, excess inventories, discontinuation of product lines, and market prices lower than cost.
h.
Bank deposits and the related accrued interest with maturities of more than one year are included in long-term investments and presented at their cost. Accrued interest that is payable within a one-year period is included in other receivables and prepaid expenses. The deposits are denominated in dollars and bear interest at an average annual rate of 2.16% and 3.29% for the years ended December 31, 2019 and 2018, respectively. Out of the total long-term bank deposits, a total of $600 and $1,800 are restricted long-term deposits as of December 31, 2019 and 2018, respectively.
i.
Property and equipment are stated at cost, net of accumulated depreciation. Depreciation is calculated by the straight-line method over the estimated useful lives of the assets at the following annual rates:
Computers and peripheral equipment
33%
Office furniture and equipment
6% – 20% (mainly 15%)
Leasehold improvements
Over the shorter of the term of the lease, or the useful life of the assets
The Group’s long-lived assets are reviewed for impairment in accordance with ASC 360 - 10 - 35, "Property, Plant and Equipment - Subsequent Measurement" whenever events or changes in circumstances indicate that the carrying amount of an asset (or asset group) may not be recoverable. If such assets are considered to be impaired, recoverability of assets (asset group) to be held and used is measured by a comparison of the carrying amount of an asset (asset group) to the future undiscounted cash flows expected to be generated by the asset. The impairment to be recognized is measured by the amount by which the carrying amount of the assets (asset groups) exceeds the fair value of the assets (asset groups). During the years ended December 31, 2019, 2018 and 2017, no impairment losses have been identified for property and equipment.
j.
Intangible assets are comprised of acquired technology, customer relations and licenses. Intangible assets that are not considered to have an indefinite useful life are amortized using the straight-line basis over their estimated useful lives, which range from 4.5 to 10 years.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During the years ended December 31, 2019, 2018 and 2017, no impairment losses have been identified with respect to intangible assets.
k.
Goodwill and certain other purchased intangible assets have been recorded as a result of acquisitions. Goodwill represents the excess of the purchase price in a business combination over the fair value of net tangible and intangible assets acquired. Goodwill is not amortized, but rather is subject to an impairment test.
The Group performs an annual impairment test during the fourth quarter of each fiscal year, or more frequently if impairment indicators are present. The Group operates in one operating segment, and this segment comprises its only reporting unit.
ASC 350, "Intangibles – Goodwill and Other"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Group measures impairment by comparing the carrying amount of the reporting unit’s goodwill to the implied fair value of that goodwill. An impairment loss is recognized in an amount equal to the excess of carrying value over implied fair value. The Group has an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For each of the three years in the period ended December 31, 2019, the Group performed an annual impairment analysis, using market capitalization, and no impairment losses have been identified.
l.
The Group generates its revenues primarily from the sale of products through a direct sales force and sales representatives. The Group’s products are delivered to its customers, which include original equipment manufacturers, network equipment providers, systems integrators and distributors in the telecommunications and networking industries, all of whom are considered end-users.
The Group adopted ASC 606, "Revenue from Contracts with Customers", effective January 1, 2018. As a result of this adoption, revenues from products and services are recognized in accordance with ASC 606, and the Group revised its accounting policy for revenue recognition as detailed below. The Group recognizes revenue under the core principle that transfer of control to a customer of the Group generates revenue in an amount reflecting the consideration the Group expects to receive from the customer. As such, the Group identifies a contract with a customer, identifies the performance obligations in the contract, determines the transaction price, allocates the transaction price to each performance obligation in the contract and recognizes revenues when (or as) the Group satisfies a performance obligation.
Product revenues are recognized when all performance obligations are satisfied, at the point of time when control is transferred, the product has been delivered and the benefit of the asset has been transferred.
Revenues from support are recognized ratably over the term of the underlying contract term. Renewals of support contracts create new performance obligations that are satisfied over the term with the revenues recognized ratably over the period.
For professional services, the performance obligations are satisfied, and revenues are recognized, when the services are provided or once the service term has expired.
The Group enters into contracts that can include combinations of products and services that are capable of being distinct and accounted for as separate performance obligations. The products are distinct upon delivery as the customer can derive the economic benefit of it without any professional services, updates or technical support. The Group allocates the transaction price to each performance obligation based on its relative standalone selling price out of the total consideration of the contract. For support, the Group determines the standalone selling prices based on the price at which the Group separately sells a renewal contract on a stand-alone basis. For professional services, the Group determines the standalone selling prices based on the price at which the Group separately sells those services on a stand-alone basis.
The Group’s products contain a significant element relating to its proprietary technology and its solutions offer substantially different features and functionality. As a result, the comparable pricing of products with similar functionality typically cannot be obtained. Additionally, as the Group is unable to reliably determine the selling prices of comparable products sold by competitors and generally does not sell the products separately on a stand-alone basis, the stand-alone selling prices are not directly observable. Therefore, the Group makes estimates, based on reasonably available information. The estimated selling price is established considering multiple factors including, but not limited to, pricing practices in different geographical areas and through different sales channels, gross margin objectives, internal costs, the pricing strategies of competitors and industry technology lifecycles.
The Group grants to certain customers a right of return or the ability over a limited period to exchange for other products a specific percentage of the total price paid for products they have purchased. The Group maintains a provision for product returns and exchanges and other incentives based on its experience with historical sales returns, analysis of credit memo data and other known factors, all in accordance with ASC 606. This provision is deducted from revenues and amounted to $1,885 and $2,272 as of December 31, 2019 and 2018, respectively. Following the adoption of ASC 606, this provision was recorded as part of other payables and accrued expenses.
Deferred revenues include amounts invoiced to customers for which revenue has not yet been recognized. Deferred revenues are recognized as (or when) the Group performs the performance obligations under the contract.
The Group pays sales commissions to sales and marketing personnel, based on their attainment of certain predetermined sales goals. Some sales commissions for support earned by its employees are capitalized and amortized on a straight line basis over the related contractual support period. Amortization expenses related to these costs are included in selling and marketing expenses in the consolidated statements of operations.
Following the adoption of ASC 606, the Group has included as part of other receivables and prepaid expenses in its consolidated balance costs to obtain a contract in the amount of $460 and $422, as of December 31, 2019 and 2018, respectively. In addition, the Group's consolidated statement of operations included a reduction of expenses, compared to the accounting treatment under ASC 605, "Revenue Recognition", in the net amount of $38 and $242 for the years ended December 31, 2019 and 2018, respectively.
Remaining performance obligations represents contracted revenues that have not yet been recognized, which includes deferred revenues and non-cancelable contracts that will be recognized as revenue in future periods. The following table represents the remaining performance obligations as of December 31, 2019, which are expected to be satisfied and recognized in future periods:
Year Ending December 31,
2022 and
2020
2021
thereafter
Product
$
3,896
$
16
$
—
Services
29,642
5,654
4,022
$
33,538
$
5,670
$
4,022
m.
The Group usually provides an assurance-type warranty for a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19 and 2018, the provision for warranty amounted to $284 and $323, respectively.
n.
ASC 985‑20, "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operations, as incurred.
Participation grants from the Israel National Authority for Technology and Innovation (formerly known as the Office of the Chief Scientist of the Israeli Ministry of Economy and Industry) (the "IIA") for research and development activity are recognized at the time the Company is entitled to such grants on the basis of the costs incurred and included as a deduction of research and development costs. Research and development grants recognized during the years ended December 31, 2019, 2018 and 2017 were $1,323, $5,734 and $8,290, respectively.
o.
The Group accounts for income taxes in accordance with ASC 740, "Income Taxes". ASC 740 prescribes the use of the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Group records a valuation allowance, if necessary, to reduce deferred tax assets to their estimated realizable value if it is more-likely-than-not that some portion of or the entire amount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terest and penalties assessed by taxing authorities on an underpayment of income taxes are included as a component of income tax expense in the consolidated statements of operations.
p.
The Company accounts for comprehensive income (loss) in accordance with ASC 220, "Comprehensive Income", which establishes standards for the reporting and presentation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onents of AOCI were as follows:
Unrealized
gains (losses)
on available-
Unrealized
for-sale
gains (losses)
marketable
on cash flow
securities
hedges
Total
Balance as of January 1, 2019
$
(32)
$
(244)
$
(276)
Other comprehensive income before reclassifications
32
535
567
Amounts reclassified from AOCI
—
(291)
(291)
Other comprehensive income
32
244
276
Balance as of December 31, 2019
$
—
$
—
$
—
The effects on net income of amounts reclassified from AOCI in the year ended December 31, 2019 derive from realized losses on cash flow hedges recorded in operating expenses and from realized losses on available-for-sale marketable securities recorded in financial income (expenses), net.
q.
Financial instruments that potentially subject the Group to concentrations of credit risk consist principally of cash and cash equivalents, bank deposits, trade receivables, marketable securities and foreign currency derivative contracts.
The majority of the Group’s cash and cash equivalents, bank deposits and foreign currency derivative contracts are invested in dollar denominated instruments with major banks in Israel and the United States. Such investments in the United States may be in excess of insured limits and are not insured in other jurisdictions. Management believes that the financial institutions that hold the Group’s investments are corporations with high credit standing.
Accordingly, management believes that low credit risk exists with respect to these financial investments.
Marketable securities include investments in dollar-denominated corporate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Group’s portfolio is well diversified and, accordingly, minimal credit risk exists with respect to these marketable debt securities.
The trade receivables of the Group are derived from sales to customers located primarily in the Americas, the Far East, Israel and Europe. Under certain circumstances, the Group may require letters of credit, other collateral, additional guarantees or advance payments.
Regarding certain credit balances, the Group is covered by foreign trade risk insurance. The Group performs ongoing credit evaluations of its customers and establishes an allowance for doubtful accounts based upon a specific review.
r.
Basic earnings per share are computed based on the weighted average number of ordinary shares outstanding during each year. Diluted earnings per share are computed based on the weighted average number of ordinary shares outstanding during each year, plus potential dilutive ordinary shares considered outstanding during the year, in accordance with ASC 260, "Earnings per Share".
Certain outstanding options, restricted share units ("RSUs") and warrants have been excluded from the calculation of the diluted earnings per share since such securities are anti-dilutive for all years presented. The total weighted average number of shares related to the outstanding options, RSUs and warrants that have been excluded from the calculation of diluted earnings per share was 48,491, 158,823 and 317,186 for the years ended December 31, 2019, 2018 and 2017, respectively.
s.
The Company accounts for share-based compensation in accordance with ASC 718, "Compensation-Stock Compensation".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operations.
The weighted-average estimated fair value of employee stock options granted during the years ended December 31, 2019, 2018 and 2017, was $6.63, $3.02 and $3.05 per share, respectively, using the Black-Scholes option pricing model. Fair values were estimated using the following weighted-average assumptions (annualized percentages):
Year Ended December 31,
2019
2018
2017
Dividend yield
1.13%-1.64%
0%-2.66%
0%
Expected volatility
38.08%-39.34%
37.74%-41.72%
41.78%-47.25%
Risk-free interest
1.66%-2.59%
2.40%-3.06%
1.81%-2.14%
Expected life
4.75-5.21 years
4.78-5.27 years
4.77-5.28 years
The Company used its historical volatility in accordance with ASC 718. The computation of volatility uses historical volatility derived from the Company’s exchange traded shares. The expected term of options granted is estimated based on historical experience and represents the period of time that options granted are expected to be outstanding.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future dividend payouts and may be subject to substantial change in the future. The Company paid its first cash dividend during the third quarter of 2018 and currently expects to pay cash dividends in the future, although there can be no assurance that it will do so. See also Note 18.
The total share-based compensation expenses relating to all of the Company’s share-based awards recognized for the years ended December 31, 2019, 2018 and 2017 were included in items of the consolidated statements of operations, as follows:
Year Ended December 31,
2019
2018
2017
Cost of revenues
$
183
$
186
$
84
Research and development expenses, net
937
651
383
Selling and marketing expenses
2,171
1,238
1,024
General and administrative expenses
2,001
1,212
816
Total share-based compensation expenses
$
5,292
$
3,287
$
2,307
t.
The Company has repurchased its ordinary shares from time to time in the open market, and holds such repurchased shares as treasury stock. The Company presents the cost to repurchase treasury stock as a reduction of shareholders’ equity. See also Note 13a.
u.
The liability for severance pay for Israeli employees is calculated pursuant to the Israeli Severance Pay Law, 1963 (the "Severance Pay Law"), based on the most recent salary of the employees multiplied by the number of years of employment as of the balance sheet date for all employees in Israel. Employees who have been employed for more than a one-year period are entitled to one month’s salary for each year of employment or a portion thereof. The Group’s liability for all of its Israeli employees is fully provided for by monthly deposits with severance pay funds, pension funds, insurance policies and by an accrual. The value of these deposits is recorded as an asset in the Company’s consolidated balance sheet.
The deposited funds include profits accumulated up to the consolidated balance sheets date. The deposited funds may be withdrawn only upon the fulfillment of the obligation pursuant to the Severance Pay Law or labor agreements.
Since March 2011, the Group’s agreements with new Israeli employees are under Section 14 of the Severance Pay Law. The Group’s contributions for severance pay have replaced its severance pay obligation. Upon contribution of the full amount of the employee’s monthly salary for each year of service, no additional calculations are conducted between the parties regarding the matter of severance pay and no additional payments are made by the Group to the employee upon termination. The Group is legally released from the obligations to employees once the deposit amounts have been paid, and therefore the severance pay liability is not reflected in the balance sheet.
Severance pay expenses for the years ended December 31, 2019, 2018 and 2017, amounted to $2,324, $2,680 and $2,631, respectively.
v.
The Group has 401(k) defined contribution plans covering employees in the U.S. All eligible employees may elect to contribute a portion of their annual compensation to the plan through salary deferrals, subject to the IRS limit of $19 during the years ended December 31, 2018 and 2019, plus a catch-up contribution of $6 for participants age 50 or over. The Group matches 50% of employees’ contributions, up to a maximum of 6% of the employees’ annual pay. In the years ended December 31, 2019, 2018 and 2017, the Group matched contributions in the amount of $318, $308 and $287, respectively.
w.
Advertising expenses are charged to the statements of operations as incurred. Advertising expenses for the years ended December 31, 2019, 2018 and 2017 amounted to $669, $627 and $442, respectively.
x.
The estimated fair value of financial instruments has been determined by the Group using available market information and valuation methodologies. Considerable judgment is required in estimating fair values. Accordingly, the estimates may not be indicative of the amounts the Group could realize in a current market exchange.
The following methods and assumptions were used by the Group in estimating its fair value disclosures for financial instruments:
The carrying amounts of cash and cash equivalents, short-term and restricted bank deposits, trade receivables, trade payables, other receivables and prepaid expenses and other payables and accrued expenses approximate their fair value due to the short-term maturity of such instruments.The fair value of long-term and restricted bank deposits and long-term bank loans also approximates their carrying value, since they bear interest at rates close to the prevailing market rates.
The fair value of foreign currency contracts is estimated by obtaining current quotes from banks and market observable data of similar instruments.
The fair value of marketable securities is estimated by obtaining the fair value of the marketable securities from the bank, which is based on current quotes and market value provided by external service provider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
Level 1 - Observable inputs that reflect quoted prices (unadjusted)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nd that are significant to the fair value of the assets and liabilities. This includes certain pricing models, discounted cash flow methodologies and similar techniques that use significant unobservable inputs.
The fair value hierarchy also requires an entity to maximize the use of observable inputs and minimize the use of unobservable inputs when measuring fair value. See also Note 8.
y.
The Group accounts for derivative instruments and hedging based on ASC 815, "Derivatives and Hedging".
The Group accounts for its derivative instruments as either assets or liabilities and carries them at fair value. Derivative instruments that are not designated and qualified as hedging instruments must be adjusted to fair value through earnings. The changes in fair value of such instruments are included as gain or loss in "financial income (expenses), net" at each reporting period.
For derivative instruments that hedge the exposure to variability in expected future cash flows that are designated as cash flow hedges, the effective portion of the gain or loss on the derivative instrument is reported as a component of accumulated other comprehensive loss in equity and reclassified into earnings in the same period or periods during which the hedged transaction affects earnings and is classified as payroll and rent expenses. The ineffective portion of the gain or loss on the derivative instrument is recognized in current earnings and included in "financial income (expenses), net". To receive hedge accounting treatment, cash flow hedges must be highly effective in offsetting changes to expected future cash flows on hedged transactions.
z.
On January 1, 2019, the Group adopted ASC 842, "Leases", on the recognition, measurement,</t>
  </si>
  <si>
    <t>ACQUISITION OF ACS</t>
  </si>
  <si>
    <t>NOTE 3:- ACQUISITION OF ACS
On December 31, 2015 (the "Closing Date"), the Company entered into a share purchase agreement, according to which the Company acquired 100% of the outstanding shares of ACS, a Dutch company which provides unified communications solutions. Following the transaction, ACS became a wholly-owned subsidiary of the Company.
As part of the share purchase agreement, the Company agreed to pay an earn out amount, based on the sales of the Company’s products related to ACS technology (the “ACS Products”) during the years 2016 until 2018.
The acquisition was accounted for using the purchase method. The $4,109 purchase price for the acquisition was composed of the following amounts: (i) a $2,000 payment in cash payable on the Closing Date; and (ii) $2,109, which represented the fair value of the ACS earn out.
Since the actual and expected revenues from ACS Products in the years ended December 31, 2018 and 2017 were different than the Company’s original expectations, the Company recorded income of $23 and expenses of $(206) in the years ended December 31, 2019 and 2018, respectively, as a result of revaluation of the ACS earn out liability. Such income (expense) is included in general and administrative expenses in the consolidated statements of operations for the years ended December 31, 2019 and 2018. In February 2019 and in March 2018, the Company paid $410 and $151, respectively, to settle the ACS earn out.
In addition, the Company agreed to pay $500 after 12 months and an additional $500 after 24 months following the Closing Date upon meeting cumulative conditions (including service conditions) for each of these two periods (the "Deferred Payments"). The Deferred Payments were recorded as payroll expenses during the years ended December 31, 2017 and 2016. In March 2018 and in February 2017, the Company paid $500 and $448, respectively, to settle the Deferred Payments.
As of December 31, 2019 and 2018, the estimated fair value of the ACS earn out amounted to $0 and $433, respectively.</t>
  </si>
  <si>
    <t>MARKETABLE SECURITIES AND ACCRUED INTEREST</t>
  </si>
  <si>
    <t>NOTE 4:- MARKETABLE SECURITIES AND ACCRUED INTEREST
The following is a summary of available-for-sale marketable securities:
December 31, 2018
Amortized
Unrealized
Unrealized
Fair
cost
gains
losses
Value
Corporate bonds:
Maturing within one year
$
19,463
$
—
$
(32)
$
19,431
Accrued interest
171
—
—
171
Balance as of December 31, 2018
$
19,634
$
—
$
(32)
$
19,602
These investments were issued by highly rated corporations. Accordingly, the securities were not settled at a price less than the amortized cost of the Group’s investment. As of December 31, 2018, the Group did not have any investments in marketable securities that were in an unrealized loss position for a period of twelve months or greater. Since the Group had the ability and intent to hold these investments until an anticipated recovery of fair value, which was until maturity, the Group did not consider these investments to be other-than-temporarily impaired as of December 31, 2018. Unrealized gains (losses) are valued using alternative pricing sources and models utilizing observable market inputs.
As of December 31, 2019, the Group did not have any investments in marketable securities.</t>
  </si>
  <si>
    <t>INVENTORIES</t>
  </si>
  <si>
    <t>NOTE 5:- INVENTORIES
December 31,
2019
2018
Raw materials
$
10,700
$
6,156
Finished products
17,575
16,464
$
28,275
$
22,620
In the years ended December 31, 2019, 2018 and 2017, the Group wrote-off inventories in a total amount of $4,493, $1,892 and $1,946, respectively.</t>
  </si>
  <si>
    <t>NOTE 6:- PROPERTY AND EQUIPMENT, NET
December 31,
2019
2018
Cost:
Computers and peripheral equipment
$
22,105
$
31,003
Office furniture and equipment
12,336
12,259
Leasehold improvements
2,281
3,622
36,722
46,884
Accumulated depreciation:
Computers and peripheral equipment
20,356
29,312
Office furniture and equipment
10,599
10,951
Leasehold improvements
1,375
2,756
32,330
43,019
Depreciated cost
$
4,392
$
3,865
Depreciation expenses amounted to $1,692, $1,562 and $1,606 for the years ended December 31, 2019, 2018 and 2017, respectively.
During 2019, the Company recorded a reduction of $12,381 to the cost and accumulated depreciation of fully depreciated equipment and leasehold improvements no longer in use, following an assessment made by the Company. In 2018, the Company did not record any such reduction.</t>
  </si>
  <si>
    <t>NOTE 7:- INTANGIBLE ASSETS, NET
Useful life
December 31,
(years)
2019
2018
a.
Impaired cost:
Acquired technology and license
5 - 10
$
19,857
$
19,857
Customer relationship
4.5 - 9
4,750
4,750
24,607
24,607
Accumulated amortization:
Acquired technology and license
19,027
18,735
Customer relationship
4,679
4,619
23,706
23,354
Amortized cost
$
901
$
1,253
b.
c.
Year ending December 31,
2020
$
332
2021
284
2022
272
2023
13
$
901</t>
  </si>
  <si>
    <t>FAIR VALUE MEASUREMENTS</t>
  </si>
  <si>
    <t>NOTE 8:- FAIR VALUE MEASUREMENTS
In accordance with ASC 820, the Group measures its foreign currency derivative instruments, marketable securities and ACS earn out liability related to the acquisition of ACS, at fair value. Investments in foreign currency derivative instruments and marketable securities are classified within Level 2 of the fair value hierarchy. This is because these assets (liabilities) are valued using alternative pricing sources and models utilizing market observable inputs. The ACS earn out liability is classified within Level 3 of the fair value hierarchy because this liability is based on present value calculations and an external valuation model whose inputs include market interest rates, estimated operational capitalization rates and volatilities. Unobservable inputs used in this model are significant.
The Group’s financial assets and liabilities measured at fair value on a recurring basis, consisted of the following types of instruments as of the following dates:
December 31, 2018
Fair value measurements using input type
Level 2
Level 3
Total
Marketable securities
$
19,602
$
—
$
19,602
Financial liabilities related to foreign currency derivative hedging contracts
(293)
—
(293)
Earn out liability related to the acquisition of ACS
—
(433)
(433)
Total financial net assets (liabilities) as of December 31, 2018
$
19,309
$
(433)
$
18,876
As of December 31, 2019, the Group had no financial instruments measured at fair value.
Fair value measurements using significant unobservable inputs (Level 3):
Balance at January 1, 2019
$
(433)
Payment of earn out liability
410
Adjustment due to change in the forecast of earn out consideration
23
Balance at December 31, 2019
$
—</t>
  </si>
  <si>
    <t>OTHER PAYABLES AND ACCRUED EXPENSES</t>
  </si>
  <si>
    <t>NOTE 9:- OTHER PAYABLES AND ACCRUED EXPENSES
December 31,
2019
2018
Payroll and other employee related accruals
$
13,147
$
9,723
Accrued expenses
7,173
6,525
Government authorities
2,331
1,525
Provision for return
1,885
2,272
Royalties provision
150
1,770
Others
6
726
$
24,692
$
22,541</t>
  </si>
  <si>
    <t>LONG-TERM BANK LOANS</t>
  </si>
  <si>
    <t>NOTE 10:- LONG-TERM BANK LOANS
In December 2015, the Company entered into loan agreements with an Israeli commercial bank that provided loans in the total principal amounts of $3,000 and Euro 3,000 (the "2015 Loans"). Certain amounts of the 2015 Loans are required to be maintained as a compensating bank deposit that decreases as the loans are repaid. The loans bear interest at LIBOR plus 1%-2.5% and are repayable in 20 equal quarterly installments through December 2020.
In December 2016, the Company entered into loan agreements with an Israeli commercial bank that provided loans in the total principal amount of $6,000 (the "2016 Loans"). Certain amounts of the 2016 Loans are required to be maintained as a compensating bank deposit that decreases over the repayment period of the loans. The loans bear interest at LIBOR plus 1.1%-2.5% and are repayable in 20 equal quarterly installments through December 2021.
As of December 31, 2019 and 2018, the banks have a lien on the Company’s assets that secure the 2015 Loans and the 2016 Loans. As of December 31, 2019 and 2018, the Company is required to maintain a total of $1,800 and $3,000, respectively, in compensating balances with the banks, to secure the 2015 Loans and the 2016 Loans.
As of December 31, 2019 and 2018, the compensating balances are included in short-term and restricted bank deposits in the amount of $1,200 for both years, and long-term and restricted bank deposits in the amount of $600 and $1,800, respectively. The amount of the compensating balances that is required decreases as the loans are repaid. The agreements with respect to the 2015 Loans and the 2016 Loans require the Company, among other things, to meet certain financial covenants such as maintaining shareholders’ equity, cash balances, and liabilities to banks at specified levels, as well as achieving certain levels of operating income (the "Covenants").
As of December 31, 2019 and 2018, the Company was in compliance with the Covenants.</t>
  </si>
  <si>
    <t>LEASES</t>
  </si>
  <si>
    <t>NOTE 11:- LEASES
a.
Lease commitments:
The Group's facilities are leased under several lease agreements for periods ending up to 2027, with options to extend the leases ending up to 2029.
In addition, the Company has various operating lease agreements with respect to motor vehicles.
Lease expenses of office rent and vehicles for the years ended December 31, 2019, 2018 and 2017 were approximately $8,149, $8,325 and $7,952, respectively. Lease expenses for the years ended December 31, 2019, 2018 and 2017 include an offset for sublease rental of $1,359, $1,315 and $1,183, respectively.
The Company’s capitalized operating lease agreements have remaining lease terms ranging from 1 year to 9.5 years, including agreements with options to extend the leases for up to 5 years.
The following table represents the weighted-average remaining lease term and discount rate:
Year ended
December 31,
2019
Weighted average remaining lease term
4.17 years
Weighted average discount rate
2.23%
The discount rate was determined based on the estimated collateralized borrowing rate of the Company, adjusted to the specific lease term and location of each lease.
Maturities of operating lease liabilities were as follows:
Year ending December 31,
2020
$
8,597
2021
7,533
2022
6,926
2023
6,701
2024 and thereafter
3,626
Total lease payments *)
$
33,383
Less- imputed interest
$
(1,707)
Present value of lease liabilities
$
31,676
*) Total lease payments have not been reduced by sublease rental payments of $2,741 due in the future under non-cancelable subleases.
In connection with the Company's offices lease agreement in Israel, the lessor has a lien of $5,000 which is included in short-term and restricted bank deposits.</t>
  </si>
  <si>
    <t>COMMITMENTS AND CONTINGENT LIABILITIES</t>
  </si>
  <si>
    <t>NOTE 12:- COMMITMENTS AND CONTINGENT LIABILITIES
a.
The Group is obligated under certain agreements with its suppliers to purchase specified items of excess inventory which are expected to be utilized in 2020. As of December 31, 2019, non-cancelable purchase obligations were approximately $23,020.
b.
Under the research and development agreements of the Company and its Israeli subsidiaries with the IIA and pursuant to applicable laws, the Company and its Israeli subsidiaries were required to pay royalties at the rate of 1.3%‑5% on sales to end customers of products developed with funds provided by the IIA, up to an amount equal to 100% of the IIA research and development grants received, linked to the dollar plus interest on the unpaid amount received based on the 12‑month LIBOR rate (from the year the grant was approved) applicable to dollar deposits. The Company and its Israeli subsidiaries were obligated to repay the IIA for the grants received only to the extent that there are sales of the funded products.
In November 2019, the Company and one of its Israeli subsidiaries, AudioCodes Development Ltd., entered into a royalty buyout agreement (the “Royalty Buyout Agreement”) with the IIA relating to certain grants they had received from the IIA. The contingent net royalty liability to the IIA at the time of the Royalty Buyout Agreement with respect to these grants was $49,008 (the “Debt”), including interest to the date of the Royalty Buyout Agreement. As part of the Royalty Buyout Agreement, the Company agreed to pay $32,178 to the IIA (to settle the Debt in full) in three annual installments starting in 2019. The annual installments are linked to the NIS and bears interest. Pursuant to the Royalty Buyout Agreement, the Company eliminated all royalty obligations related to its future revenues with respect to these grants.
In November 2019, the Company paid the first installment of approximately $10,700 million due under the Royalty Buyout Agreement.
As of December 31, 2019, and 2018, the Company’s other Israeli subsidiaries have a contingent obligation to pay royalties in the amount of approximately $16,468 and $16,159, respectively.
c.
The Group has entered into technology licensing fee agreements with third parties. Under the agreements, the Group agreed to pay the third parties royalties, based on sales of relevant products.
d.
In March 2019, a complaint for patent infringement was filed against the Company’s U.S. subsidiary. In June 2019, the matter was settled without admission of liability for $21. The settlement was submitted to and approved by the court .</t>
  </si>
  <si>
    <t>SHAREHOLDERS' EQUITY</t>
  </si>
  <si>
    <t>NOTE 13:- SHAREHOLDERS’ EQUITY
a.
During the year ended December 31, 2014, the Company’s Board of Directors approved a program to repurchase up to $3,000 of its ordinary shares (the "Share Repurchase Program"), which is the amount that the Company could repurchase according to Israeli law without further approval from an Israeli court. During the five years ended December 31, 2018, the Company received Israeli court approvals to purchase up to an additional $130,000 of its ordinary shares. In addition, in each of February 2019, August 2019 and February 2020, the Company received court approval to purchase up to an additional $12,000 of its ordinary shares (the “Permitted Amount”). These three court approvals also permit the Company to declare a dividend of any part of the Permitted Amount during the approved validity period. The February 2020 court approval for share repurchases will expire on August 3, 2020.
As of December 31, 2019, pursuant to the Company’s Share Repurchase Program, the Company had repurchased a total of 29,471,614 of its ordinary shares at a total cost of $137,868 (of which 559,848 of its ordinary shares were repurchased during the year ended December 31, 2019 for aggregate consideration of $8,002).
b.
On January 28, 2019, the Company declared a cash dividend of $0.11 per share. The dividend, in the aggregate amount of $3,218, was paid on February 19, 2019 to all of the Company’s shareholders of record on February 7, 2019.
On August 6, 2019, the Company declared a cash dividend of $0.12 per share. The dividend, in the aggregate amount of $3,502, was paid on September 3, 2019 to all of the Company’s shareholders of record on August 19, 2019.
c.
In 2008, the Company’s Board of Directors approved the 2008 Equity Incentive Plan (the "Plan") that became effective in January 2009. Under the Plan, options and RSUs may be granted to employees, officers, non-employee consultants and directors of the Company. As of December 31, 2019, the total number of shares authorized for future grant under the Plan is 1,878,993.
Share options granted under the Plan expire seven years from the date of grant and any options that are forfeited or cancelled before expiration become available for future grants.
The following is a summary of the Company’s stock option activity and related information for the year ended December 31, 2019:
Weighted
average
Weighted
remaining
average
contractual
Aggregate
Amount
exercise
term (in
intrinsic
of options
price
years)
value
Options outstanding at beginning of year
1,852,661
$
5.38
3.9
$
8,354
Changes during the year:
Granted
210,500
$
12.95
Exercised
(695,255)
$
4.43
Forfeited
(26,833)
$
7.09
Options outstanding at end of year
1,341,073
$
7.03
3.9
$
25,021
Options exercisable at end of year
773,983
$
5.59
2.8
$
15,560
The weighted average grant-date fair value of options granted during the years ended December 31, 2019, 2018 and 2017 was $6.63, $3.02 and $3.05, per option, respectively. The aggregate intrinsic value in the table above represents the total intrinsic value (the difference between the Company’s closing share price on the last trading day of the fiscal year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ordinary shares.
Total intrinsic value of options exercised for the years ended December 31, 2019, 2018 and 2017 was $9,352, $6,407 and $1,562, respectively.
The following is a summary of the Company’s RSU activity and related information for the year ended December 31, 2019:
Weighted
Number of
average grant
shares
date fair value
RSUs outstanding at beginning of year
930,596
$
7.47
Changes during the year:
Granted
403,198
$
15.92
Vested
(337,500)
$
7.18
Forfeited
(19,125)
$
10.43
RSUs outstanding at end of year
977,169
$
11.00
The following is a summary of warrants issued to non-employees for the year ended December 31, 2019:
Weighted
average
Number of shares
exercise price
Warrants outstanding at beginning of year
5,000
$
5.00
Changes during the year:
Exercised
(5,000)
$
5.00
Warrants outstanding and exercisable at end of year
—
$
As of December 31, 2019, there was a total of $7,815 unrecognized compensation cost related to non-vested share-based compensation arrangements granted under the Plan. That cost is expected to be recognized over a weighted-average period of 1.07 years.
The options for employees outstanding as of December 31, 2019, have been separated into ranges of exercise prices, as follows:
Number of
Weighted
Number of
options
average
options
Weighted
outstanding
remaining
Weighted
exercisable
average
Range of
as of
contractual
average
as of
exercise price
exercise
December 31,
life (in
exercise
December 31,
of exercisable
price
2019
years)
price
2019
options
$
3.40-4.03
230,900
2.93
$
3.87
198,400
$
3.85
$
4.14-5.80
350,633
2.42
$
4.84
264,633
$
4.91
$
6.25-8.17
469,390
3.92
$
7.06
277,025
$
6.86
$
9.69-19.30
290,150
6.30
$
12.15
33,925
$
10.56
1,341,073
3.87
$
7.03
773,983
$
5.59</t>
  </si>
  <si>
    <t>TAXES ON INCOME</t>
  </si>
  <si>
    <t>NOTE 14:- TAXES ON INCOME
a.
1.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2.
The Company’s production facilities in Israel have been granted the status of an "Approved Enterprise" in accordance with the Investment Law under four separate investment programs.
On April 1, 2005, an amendment to the Investment Law came into effect (the "2005 Amendment") that significantly changed the provisions of the Investment Law. The 2005 Amendment limits the scope of enterprises that may be approved by the Investment Center by setting criteria for the approval of a facility as a "Beneficiary Enterprise".
In January 2011, another amendment to the Investment Law came into effect (the "2011 Amendment"). According to the 2011 Amendment, the benefit tracks in the Investment Law were modified and a flat tax rate applies to the Company’s entire income subject to this amendment (the "Preferred Income"). Once an election is made, the Company’s income will be subject to the amended tax rate of 16% from 2015 and thereafter (or 9% a preferred enterprise located in development area A).
In December 2016, the Economic Efficiency Law (Legislative Amendments for Applying the Economic Policy for the 2016 and 2017 Budget Years), 2016, which includes Amendment 73 to the Investment Law ("Amendment 73") was published. According to Amendment 73, a preferred enterprise located in development area A will be subject to a tax rate of 7.5% instead of 9% effective from January 1, 2016 and thereafter (the tax rate applicable to preferred enterprises located in other areas remains at 16%).
Amendment 73 also prescribes special tax tracks for technological enterprises, which are subject to regulations that were issued by the Minister of Finance in May 2017. The new tax tracks under Amendment 73 are as follows: Technological Preferred Enterprise ("TPE") - an enterprise for which total consolidated revenues of its parent company and all subsidiaries are less than NIS 10 billion. A TPE, as defined in the Investment Law, which is located in the center of Israel, will be subject to tax at a rate of 12% on profits deriving from intellectual property (in development area A - a tax rate of 7.5%).
On May 2019, the Company notified the Israel Tax Authority that it had waived its Beneficiary Enterprise status starting from the 2019 tax year and thereafter.
3.
The Encouragement Law provides several tax benefits for industrial companies. An industrial company is defined as a company resident in Israel, that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is entitled to tax benefits, including: (i) deduction of purchase of know-how and patents and/or right to use a patent over an eight-year period; (ii) the right to elect, under specified conditions, to file a consolidated tax return with additional related Israeli industrial companies and an industrial holding company; (iii) accelerated depreciation rates on equipment and buildings; and (iv) expenses related to a public offering on the Tel Aviv Stock Exchange and on recognized stock markets outside of Israel, such as Nasdaq, are deductible in equal amounts over three years.
Eligibility for benefits under the Encouragement Law is not subject to receipt of prior approval from any governmental authority. No assurance can be given that the Israel Tax Authority will agree that the Company qualifies and will continue to qualify as an industrial company, or that the benefits described above will be available to the Company in the future.
4.
Israeli tax law (section 20a to the Israeli Tax Ordinance) allows, under certain condition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 company seeking such tax deduction. However, the amount of such deductible expenses is reduced by the sum of any funds received through government grants for the finance of such scientific research and development projects. As for expenses incurred in scientific research that is not approved by the relevant Israeli government ministry, they will be deductible over a three-year period starting from the tax year in which they are paid. The Company believes that it is eligible for the abovementioned benefit for the majority of its research and development expenses.
5.
Taxable income of the Company is subject to a corporate tax rate as follows: in 2017 - 24%, in 2018 and in 2019 - 23%.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he deferred tax balances as of December 31, 2019 have been calculated based on the revised tax rates.
The effective tax rate payable by a company which is taxed under the Investment Law may be considerably lower (see also a2 above).
b.
In December 2017, the U.S. enacted significant tax reform through the Tax Cut and Jobs Act (“TCJA”). The TCJA enacted significant changes affecting the year ended December 31, 2017, including, but not limited to, (i) reducing the U.S. federal corporate income tax rate to 21%;and (ii) imposing a one-time Transition Tax (the "Transition Tax") on certain un-repatriated earnings of foreign subsidiaries of U.S. companies that had not been previously taxed in the U.S.
The TJCA also established new tax provisions affecting 2018, including, but not limited to: (i) creating a new provision designed to tax global intangible low tax income (“GILTI”); (ii) generally eliminating U.S. federal taxes on dividends from foreign subsidiaries; (iii) eliminating the corporate alternative minimum tax (“AMT”); (iv) creating the base erosion anti-abuse tax (“BEAT”); (v) establishing a deduction for foreign derived intangible income ("FDII"); (vi) repealing domestic production activity deduction; and (vii) establishing new limitations on deductible interest expense and certain executive compensation.
ASC 740 requires companies to account for the tax effects of changes in income tax rates and laws in the period in which legislation is enacted (December 22, 2017). ASC 740 does not specifically address accounting and disclosure guidance in connection with the income tax effects of the TCJA.
The deferred tax balances as of December 31, 2019 and 2018 have been calculated based on the revised tax rates.
The Group has completed the accounting for all the impacts of the TCJA. During 2018, as part of finalizing the analysis, the Company’s U.S. subsidiary recorded adjustments that relate to the Transition Tax and GILTI in the total amounts of approximately $660 and $520, respectively.
c.
As of December 31, 2019, the Company has total available carryforward tax losses of approximately $14,800 which can be carried forward and offset against taxable income in the future for an indefinite period. As of December 31, 2019, the Company recorded a net deferred tax asset of $13,863 in respect of such carryforward tax losses and other temporary differences.
As of December 31, 2019, the Company’s Israeli subsidiaries have total available carryforward tax losses of approximately $75,800. The net operating losses may be claimed and offset against taxable income in the future for an indefinite period.
The Company’s U.S. subsidiary has total available carryforward tax losses of approximately $50,800 to offset against future U.S. federal taxable gains. These carryforward tax losses expire between 2020 and 2032. As of December 31, 2019, the Company’s U.S. subsidiary recorded a deferred tax asset of $6,588 in respect of such carryforward tax losses.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
d.
Year Ended December 31,
2019
2018
2017
Domestic
$
(18,264)
$
10,084
$
5,948
Foreign
6,949
6,503
3,692
$
(11,315)
$
16,587
$
9,640
e.
Year Ended December 31,
2019
2018
2017
Current taxes
$
990
$
843
$
688
Deferred tax expense (income)
(16,282)
2,251
4,922
$
(15,292)
$
3,094
$
5,610
Domestic
$
(10,421)
$
1,610
$
2,979
Foreign
(4,871)
1,484
2,631
$
(15,292)
$
3,094
$
5,610
f.
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
December 31,
2019
2018
Deferred tax assets:
Net operating loss carryforward
$
31,391
$
30,330
Reserves and allowances
12,588
5,613
Net deferred tax assets before valuation allowance
43,979
35,943
Less - valuation allowance
(23,513)
(31,593)
Deferred tax asset
$
20,466
$
4,350
Deferred tax liability
$
(139)
$
(305)
Deferred tax asset:
Domestic
13,863
3,342
Foreign
6,603
1,008
$
20,466
$
4,350
Deferred tax liability:
Foreign
$
(139)
$
(305)
g.
A reconciliation between the theoretical tax expense (benefit), assuming all income is taxed at the Israeli statutory corporate tax rate applicable to the income of the Company, and the actual tax expense (benefit) as reported in the statement of operations is as follows:
Year Ended December 31,
2019
2018
2017
Income (loss) before taxes, as reported in the consolidated statements of operations
$
(11,315)
$
16,587
$
9,640
Israeli statutory corporate tax rate
23.0
%
23.0
%
24.0
%
Theoretical tax expense (benefit) on the above amount at the Israeli statutory corporate tax rate
$
(2,602)
$
3,815
$
2,314
Income tax at rate other than the Israeli statutory corporate tax rate
78
458
33
Non-deductible expenses, including share-based compensation expenses
693
384
629
Losses for which valuation allowance was provided (utilized)
(12,076)
(2,874)
2,692
Changes in exchange rates of subsidiaries
(1,455)
1,388
(1,717)
Impact of rate change
—
—
943
Unrecognized tax benefits
—
(386)
—
Impact of TCJA
—
271
396
Other
70
38
320
Actual tax expense (benefit)
$
(15,292)
$
3,094
$
5,610
h.
The Company has received a final tax assessment through the tax year 2015.
The Company is currently undergoing an income tax audit for the tax years 2016 ‑ 2018. The audit is in its early stage.</t>
  </si>
  <si>
    <t>FINANCIAL INCOME (EXPENSES), NET</t>
  </si>
  <si>
    <t>NOTE 15:- FINANCIAL INCOME (EXPENSES), NET
Year Ended December 31,
2019
2018
2017
Financial expenses:
Interest
$
(198)
$
(266)
$
(294)
Amortization of marketable securities premiums and accretion of discounts, net
(80)
(353)
(570)
Exchange rate differences
(2,171)
(318)
(73)
Other
(322)
(265)
(282)
(2,771)
(1,202)
(1,219)
Financial income:
Gain related to non-hedging derivative instruments
—
305
—
Interest and other
1,010
1,125
1,209
1,010
1,430
1,209
$
(1,761)
$
228
$
(10)</t>
  </si>
  <si>
    <t>EARNINGS PER SHARE</t>
  </si>
  <si>
    <t>NOTE 16:- EARNINGS PER SHARE
Year Ended December 31,
2019
2018
2017
Numerator:
Net income
$
3,977
$
13,493
$
4,030
Denominator:
Denominator for basic earnings per share - weighted average number of ordinary shares, net of treasury stock
29,251,888
28,928,060
31,103,703
Effect of dilutive securities:
Employee stock options, warrants and RSUs
1,548,016
1,291,746
1,064,659
Denominator for diluted earnings per share - adjusted weighted average number of shares
30,799,904
30,219,806
32,168,362</t>
  </si>
  <si>
    <t>GEOGRAPHIC INFORMATION</t>
  </si>
  <si>
    <t>NOTE 17:- GEOGRAPHIC INFORMATION
a.
The Group manages its business on a basis of one reportable segment (see Note 1 for a brief description of the Group’s business). The data is presented in accordance with ASC 280, "Segment Reporting". Revenues in the table below are attributed to geographical areas based on the location of the end customers.
The following presents total revenues for the years ended December 31, 2019, 2018 and 2017 and long-lived assets as of December 31, 2019, 2018 and 2017.
2019
2018
2017
Long-
Long-
Long-
Total
lived
Total
lived
Total
lived
revenues
assets
revenues
assets
revenues
assets
Americas, principally the U.S.
$
97,453
$
521
$
86,636
$
219
$
81,051
$
96
Europe
72,956
81
59,193
109
49,229
106
Far East
27,233
84
25,887
70
24,238
64
Israel
2,645
3,706
4,507
3,467
2,221
3,569
$
200,287
$
4,392
$
176,223
$
3,865
$
156,739
$
3,835
The Group has derived approximately 41% of its revenues for the year ended December 31, 2019 from sales in the United States.
b.
Total revenues from external customers divided on the basis of the Company’s product lines are as follows:
Year Ended December 31,
2019
2018
2017
Networking
$
191,669
$
162,831
$
143,136
Technology
8,618
13,392
13,603
$
200,287
$
176,223
$
156,739</t>
  </si>
  <si>
    <t>SUBSEQUENT EVENT</t>
  </si>
  <si>
    <t>NOTE 18:- SUBSEQUENT EVENT
On February 4, 2020, the Company declared a cash dividend of $0.13 per share. The dividend, in the aggregate amount of approximately $3,864, is payable on March 4, 2020 to all of the Company’s shareholders of record on February 18, 2020.</t>
  </si>
  <si>
    <t>SIGNIFICANT ACCOUNTING POLICIES (Policies)</t>
  </si>
  <si>
    <t>Use of estimates</t>
  </si>
  <si>
    <t>Use of estimates:
The preparation of the consolidated financial statements in conformity with U.S. GAAP requires management to make estimates, judgments and assumption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s well as the reported amounts of revenue and expenses during the reporting period. Actual results could differ from those estimates.</t>
  </si>
  <si>
    <t>Financial statements in U.S. dollars ("dollars")</t>
  </si>
  <si>
    <t>Financial statements in U.S. dollars ("dollars"):
A majority of the Group’s revenues is generated in dollars. In addition, most of the Group’s costs are denominated and determined in dollars and in new Israeli shekels ("NIS"). Management believes that the dollar is the currency in the primary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t>
  </si>
  <si>
    <t>Principles of consolidation</t>
  </si>
  <si>
    <t>Principles of consolidation:
The consolidated financial statements include the accounts of the Company and its wholly-owned subsidiaries. Intercompany transactions and balances, including profits from intercompany sales not yet realized outside the Group, have been eliminated upon consolidation.</t>
  </si>
  <si>
    <t>Cash equivalents</t>
  </si>
  <si>
    <t>Cash equivalents:
Cash equivalents represent short-term highly liquid investments that are readily convertible into cash with original maturities of three months or less at the date acquired.</t>
  </si>
  <si>
    <t>Short-term and restricted bank deposits:
Short-term and restricted bank deposits are deposits with maturities of more than three months, but less than one year. The deposits are mainly in dollars and bear interest at an average rate annual of 1.88% and 2.37% for the years ended December 31, 2019 and 2018, respectively. Short-term and restricted deposits are presented at cost. Any accrued interest on these deposits is included in other receivables and prepaid expenses.
In connection with long-term bank loans and their related covenants, the Company is required to maintain compensating balances with the banks and to maintain deposits in the same banks that provided the loans to the Company (see Note 10).In addition, the Company maintains restricted deposits in connection with an office lease agreement (see also Note 11a). Out of the short-term and restricted bank deposits, a total of $6,409 and $7,374, are restricted short-term deposits as of December 31, 2019 and 2018, respectively.</t>
  </si>
  <si>
    <t>Marketable securities</t>
  </si>
  <si>
    <t>Marketable securities:
The Group accounts for investments in debt securities in accordance with ASC 320, "Investments - Debt and Equity Securities".
Management determines the appropriate classification of its investments in marketable debt securities at the time of purchase and reevaluates such determinations at each balance sheet date.
As of December 31, 2019, the Group had no investments in marketable securities.
As of December 31, 2018, the Group classified all of its marketable securities as available-for-sale. Available-for-sale securities are carried at fair value, with the unrealized gains and losses, net of tax, reported in “accumulated other comprehensive loss” in shareholders’ equity. Realized gains and losses on sale of investments are included in “financial income (expenses),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income (expenses), net".
The Group recognizes an impairment charge when a decline in the fair value of its investments in debt securities below the cost basis of such securities is considered to be other-than-temporary. Factors considered in making such a determination include the duration and severity of the impairment, the reason for the decline in value, the potential recovery period and the Group’s intent to sell, including whether it is more-likely-than-not that the Group will be required to sell the investment before recovery of cost basis. For securities that are deemed other-than-temporarily impaired, the amount of impairment is recognized in the statements of operations and is limited to the amount related to credit losses, while impairment related to other factors is recognized in other comprehensive loss.
For the years ended December 31, 2019, 2018 and 2017, no other-than-temporary impairment losses have been identified.</t>
  </si>
  <si>
    <t>Inventories:
Inventories are stated at the lower of cost or market value. Cost is determined as follows:
Raw materials - using the "weighted average cost" method;
Finished products - using the "weighted average cost" method with the addition of direct manufacturing costs.
The Group periodically evaluates the quantities on hand relative to current and historical selling prices, historical and projected sales volume and technological obsolescence. Based on these evaluations, inventory write-offs are taken based on slow moving items, technological obsolescence, excess inventories, discontinuation of product lines, and market prices lower than cost.</t>
  </si>
  <si>
    <t>Long-term and restricted bank deposits:
Bank deposits and the related accrued interest with maturities of more than one year are included in long-term investments and presented at their cost. Accrued interest that is payable within a one-year period is included in other receivables and prepaid expenses. The deposits are denominated in dollars and bear interest at an average annual rate of 2.16% and 3.29% for the years ended December 31, 2019 and 2018, respectively. Out of the total long-term bank deposits, a total of $600 and $1,800 are restricted long-term deposits as of December 31, 2019 and 2018, respectively.</t>
  </si>
  <si>
    <t>Property and equipment</t>
  </si>
  <si>
    <t>Property and equipment:
Property and equipment are stated at cost, net of accumulated depreciation. Depreciation is calculated by the straight-line method over the estimated useful lives of the assets at the following annual rates:
Computers and peripheral equipment
33%
Office furniture and equipment
6% – 20% (mainly 15%)
Leasehold improvements
Over the shorter of the term of the lease, or the useful life of the assets
The Group’s long-lived assets are reviewed for impairment in accordance with ASC 360 - 10 - 35, "Property, Plant and Equipment - Subsequent Measurement" whenever events or changes in circumstances indicate that the carrying amount of an asset (or asset group) may not be recoverable. If such assets are considered to be impaired, recoverability of assets (asset group) to be held and used is measured by a comparison of the carrying amount of an asset (asset group) to the future undiscounted cash flows expected to be generated by the asset. The impairment to be recognized is measured by the amount by which the carrying amount of the assets (asset groups) exceeds the fair value of the assets (asset groups). During the years ended December 31, 2019, 2018 and 2017, no impairment losses have been identified for property and equipment.</t>
  </si>
  <si>
    <t>Intangible assets</t>
  </si>
  <si>
    <t>Intangible assets:
Intangible assets are comprised of acquired technology, customer relations and licenses. Intangible assets that are not considered to have an indefinite useful life are amortized using the straight-line basis over their estimated useful lives, which range from 4.5 to 10 years.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During the years ended December 31, 2019, 2018 and 2017, no impairment losses have been identified with respect to intangible assets.</t>
  </si>
  <si>
    <t>Goodwill</t>
  </si>
  <si>
    <t>Goodwill:
Goodwill and certain other purchased intangible assets have been recorded as a result of acquisitions. Goodwill represents the excess of the purchase price in a business combination over the fair value of net tangible and intangible assets acquired. Goodwill is not amortized, but rather is subject to an impairment test.
The Group performs an annual impairment test during the fourth quarter of each fiscal year, or more frequently if impairment indicators are present. The Group operates in one operating segment, and this segment comprises its only reporting unit.
ASC 350, "Intangibles – Goodwill and Other"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Group measures impairment by comparing the carrying amount of the reporting unit’s goodwill to the implied fair value of that goodwill. An impairment loss is recognized in an amount equal to the excess of carrying value over implied fair value. The Group has an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For each of the three years in the period ended December 31, 2019, the Group performed an annual impairment analysis, using market capitalization, and no impairment losses have been identified.</t>
  </si>
  <si>
    <t>Revenue recognition</t>
  </si>
  <si>
    <t>Revenue recognition:
The Group generates its revenues primarily from the sale of products through a direct sales force and sales representatives. The Group’s products are delivered to its customers, which include original equipment manufacturers, network equipment providers, systems integrators and distributors in the telecommunications and networking industries, all of whom are considered end-users.
The Group adopted ASC 606, "Revenue from Contracts with Customers", effective January 1, 2018. As a result of this adoption, revenues from products and services are recognized in accordance with ASC 606, and the Group revised its accounting policy for revenue recognition as detailed below. The Group recognizes revenue under the core principle that transfer of control to a customer of the Group generates revenue in an amount reflecting the consideration the Group expects to receive from the customer. As such, the Group identifies a contract with a customer, identifies the performance obligations in the contract, determines the transaction price, allocates the transaction price to each performance obligation in the contract and recognizes revenues when (or as) the Group satisfies a performance obligation.
Product revenues are recognized when all performance obligations are satisfied, at the point of time when control is transferred, the product has been delivered and the benefit of the asset has been transferred.
Revenues from support are recognized ratably over the term of the underlying contract term. Renewals of support contracts create new performance obligations that are satisfied over the term with the revenues recognized ratably over the period.
For professional services, the performance obligations are satisfied, and revenues are recognized, when the services are provided or once the service term has expired.
The Group enters into contracts that can include combinations of products and services that are capable of being distinct and accounted for as separate performance obligations. The products are distinct upon delivery as the customer can derive the economic benefit of it without any professional services, updates or technical support. The Group allocates the transaction price to each performance obligation based on its relative standalone selling price out of the total consideration of the contract. For support, the Group determines the standalone selling prices based on the price at which the Group separately sells a renewal contract on a stand-alone basis. For professional services, the Group determines the standalone selling prices based on the price at which the Group separately sells those services on a stand-alone basis.
The Group’s products contain a significant element relating to its proprietary technology and its solutions offer substantially different features and functionality. As a result, the comparable pricing of products with similar functionality typically cannot be obtained. Additionally, as the Group is unable to reliably determine the selling prices of comparable products sold by competitors and generally does not sell the products separately on a stand-alone basis, the stand-alone selling prices are not directly observable. Therefore, the Group makes estimates, based on reasonably available information. The estimated selling price is established considering multiple factors including, but not limited to, pricing practices in different geographical areas and through different sales channels, gross margin objectives, internal costs, the pricing strategies of competitors and industry technology lifecycles.
The Group grants to certain customers a right of return or the ability over a limited period to exchange for other products a specific percentage of the total price paid for products they have purchased. The Group maintains a provision for product returns and exchanges and other incentives based on its experience with historical sales returns, analysis of credit memo data and other known factors, all in accordance with ASC 606. This provision is deducted from revenues and amounted to $1,885 and $2,272 as of December 31, 2019 and 2018, respectively. Following the adoption of ASC 606, this provision was recorded as part of other payables and accrued expenses.
Deferred revenues include amounts invoiced to customers for which revenue has not yet been recognized. Deferred revenues are recognized as (or when) the Group performs the performance obligations under the contract.
The Group pays sales commissions to sales and marketing personnel, based on their attainment of certain predetermined sales goals. Some sales commissions for support earned by its employees are capitalized and amortized on a straight line basis over the related contractual support period. Amortization expenses related to these costs are included in selling and marketing expenses in the consolidated statements of operations.
Following the adoption of ASC 606, the Group has included as part of other receivables and prepaid expenses in its consolidated balance costs to obtain a contract in the amount of $460 and $422, as of December 31, 2019 and 2018, respectively. In addition, the Group's consolidated statement of operations included a reduction of expenses, compared to the accounting treatment under ASC 605, "Revenue Recognition", in the net amount of $38 and $242 for the years ended December 31, 2019 and 2018, respectively.
Remaining performance obligations represents contracted revenues that have not yet been recognized, which includes deferred revenues and non-cancelable contracts that will be recognized as revenue in future periods. The following table represents the remaining performance obligations as of December 31, 2019, which are expected to be satisfied and recognized in future periods:
Year Ending December 31,
2022 and
2020
2021
thereafter
Product
$
3,896
$
16
$
—
Services
29,642
5,654
4,022
$
33,538
$
5,670
$
4,022</t>
  </si>
  <si>
    <t>Warranty costs</t>
  </si>
  <si>
    <t>Warranty costs:
The Group usually provides an assurance-type warranty for a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19 and 2018, the provision for warranty amounted to $284 and $323, respectively.</t>
  </si>
  <si>
    <t>Research and development costs</t>
  </si>
  <si>
    <t>Research and development costs:
ASC 985‑20, "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operations, as incurred.
Participation grants from the Israel National Authority for Technology and Innovation (formerly known as the Office of the Chief Scientist of the Israeli Ministry of Economy and Industry) (the "IIA") for research and development activity are recognized at the time the Company is entitled to such grants on the basis of the costs incurred and included as a deduction of research and development costs. Research and development grants recognized during the years ended December 31, 2019, 2018 and 2017 were $1,323, $5,734 and $8,290, respectively.</t>
  </si>
  <si>
    <t>Income taxes</t>
  </si>
  <si>
    <t>Income taxes:
The Group accounts for income taxes in accordance with ASC 740, "Income Taxes". ASC 740 prescribes the use of the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Group records a valuation allowance, if necessary, to reduce deferred tax assets to their estimated realizable value if it is more-likely-than-not that some portion of or the entire amount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terest and penalties assessed by taxing authorities on an underpayment of income taxes are included as a component of income tax expense in the consolidated statements of operations.</t>
  </si>
  <si>
    <t>Accumulated other comprehensive income (loss) ("AOCI")</t>
  </si>
  <si>
    <t>Accumulated other comprehensive income (loss) ("AOCI"):
The Company accounts for comprehensive income (loss) in accordance with ASC 220, "Comprehensive Income", which establishes standards for the reporting and presentation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onents of AOCI were as follows:
Unrealized
gains (losses)
on available-
Unrealized
for-sale
gains (losses)
marketable
on cash flow
securities
hedges
Total
Balance as of January 1, 2019
$
(32)
$
(244)
$
(276)
Other comprehensive income before reclassifications
32
535
567
Amounts reclassified from AOCI
—
(291)
(291)
Other comprehensive income
32
244
276
Balance as of December 31, 2019
$
—
$
—
$
—
The effects on net income of amounts reclassified from AOCI in the year ended December 31, 2019 derive from realized losses on cash flow hedges recorded in operating expenses and from realized losses on available-for-sale marketable securities recorded in financial income (expenses), net.</t>
  </si>
  <si>
    <t>Concentrations of credit risk</t>
  </si>
  <si>
    <t>Concentrations of credit risk:
Financial instruments that potentially subject the Group to concentrations of credit risk consist principally of cash and cash equivalents, bank deposits, trade receivables, marketable securities and foreign currency derivative contracts.
The majority of the Group’s cash and cash equivalents, bank deposits and foreign currency derivative contracts are invested in dollar denominated instruments with major banks in Israel and the United States. Such investments in the United States may be in excess of insured limits and are not insured in other jurisdictions. Management believes that the financial institutions that hold the Group’s investments are corporations with high credit standing.
Accordingly, management believes that low credit risk exists with respect to these financial investments.
Marketable securities include investments in dollar-denominated corporate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Group’s portfolio is well diversified and, accordingly, minimal credit risk exists with respect to these marketable debt securities.
The trade receivables of the Group are derived from sales to customers located primarily in the Americas, the Far East, Israel and Europe. Under certain circumstances, the Group may require letters of credit, other collateral, additional guarantees or advance payments.
Regarding certain credit balances, the Group is covered by foreign trade risk insurance. The Group performs ongoing credit evaluations of its customers and establishes an allowance for doubtful accounts based upon a specific review.</t>
  </si>
  <si>
    <t>Earnings per share:
Basic earnings per share are computed based on the weighted average number of ordinary shares outstanding during each year. Diluted earnings per share are computed based on the weighted average number of ordinary shares outstanding during each year, plus potential dilutive ordinary shares considered outstanding during the year, in accordance with ASC 260, "Earnings per Share".
Certain outstanding options, restricted share units ("RSUs") and warrants have been excluded from the calculation of the diluted earnings per share since such securities are anti-dilutive for all years presented. The total weighted average number of shares related to the outstanding options, RSUs and warrants that have been excluded from the calculation of diluted earnings per share was 48,491, 158,823 and 317,186 for the years ended December 31, 2019, 2018 and 2017, respectively.</t>
  </si>
  <si>
    <t>Accounting for share-based compensation</t>
  </si>
  <si>
    <t>Accounting for share-based compensation:
The Company accounts for share-based compensation in accordance with ASC 718, "Compensation-Stock Compensation".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operations.
The weighted-average estimated fair value of employee stock options granted during the years ended December 31, 2019, 2018 and 2017, was $6.63, $3.02 and $3.05 per share, respectively, using the Black-Scholes option pricing model. Fair values were estimated using the following weighted-average assumptions (annualized percentages):
Year Ended December 31,
2019
2018
2017
Dividend yield
1.13%-1.64%
0%-2.66%
0%
Expected volatility
38.08%-39.34%
37.74%-41.72%
41.78%-47.25%
Risk-free interest
1.66%-2.59%
2.40%-3.06%
1.81%-2.14%
Expected life
4.75-5.21 years
4.78-5.27 years
4.77-5.28 years
The Company used its historical volatility in accordance with ASC 718. The computation of volatility uses historical volatility derived from the Company’s exchange traded shares. The expected term of options granted is estimated based on historical experience and represents the period of time that options granted are expected to be outstanding.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future dividend payouts and may be subject to substantial change in the future. The Company paid its first cash dividend during the third quarter of 2018 and currently expects to pay cash dividends in the future, although there can be no assurance that it will do so. See also Note 18.
The total share-based compensation expenses relating to all of the Company’s share-based awards recognized for the years ended December 31, 2019, 2018 and 2017 were included in items of the consolidated statements of operations, as follows:
Year Ended December 31,
2019
2018
2017
Cost of revenues
$
183
$
186
$
84
Research and development expenses, net
937
651
383
Selling and marketing expenses
2,171
1,238
1,024
General and administrative expenses
2,001
1,212
816
Total share-based compensation expenses
$
5,292
$
3,287
$
2,307</t>
  </si>
  <si>
    <t>Treasury stock</t>
  </si>
  <si>
    <t>Treasury stock:
The Company has repurchased its ordinary shares from time to time in the open market, and holds such repurchased shares as treasury stock. The Company presents the cost to repurchase treasury stock as a reduction of shareholders’ equity. See also Note 13a.</t>
  </si>
  <si>
    <t>Severance pay</t>
  </si>
  <si>
    <t>Severance pay:
The liability for severance pay for Israeli employees is calculated pursuant to the Israeli Severance Pay Law, 1963 (the "Severance Pay Law"), based on the most recent salary of the employees multiplied by the number of years of employment as of the balance sheet date for all employees in Israel. Employees who have been employed for more than a one-year period are entitled to one month’s salary for each year of employment or a portion thereof. The Group’s liability for all of its Israeli employees is fully provided for by monthly deposits with severance pay funds, pension funds, insurance policies and by an accrual. The value of these deposits is recorded as an asset in the Company’s consolidated balance sheet.
The deposited funds include profits accumulated up to the consolidated balance sheets date. The deposited funds may be withdrawn only upon the fulfillment of the obligation pursuant to the Severance Pay Law or labor agreements.
Since March 2011, the Group’s agreements with new Israeli employees are under Section 14 of the Severance Pay Law. The Group’s contributions for severance pay have replaced its severance pay obligation. Upon contribution of the full amount of the employee’s monthly salary for each year of service, no additional calculations are conducted between the parties regarding the matter of severance pay and no additional payments are made by the Group to the employee upon termination. The Group is legally released from the obligations to employees once the deposit amounts have been paid, and therefore the severance pay liability is not reflected in the balance sheet.
Severance pay expenses for the years ended December 31, 2019, 2018 and 2017, amounted to $2,324, $2,680 and $2,631, respectively.</t>
  </si>
  <si>
    <t>Employee benefit plan</t>
  </si>
  <si>
    <t>Employee benefit plan:
The Group has 401(k) defined contribution plans covering employees in the U.S. All eligible employees may elect to contribute a portion of their annual compensation to the plan through salary deferrals, subject to the IRS limit of $19 during the years ended December 31, 2018 and 2019, plus a catch-up contribution of $6 for participants age 50 or over. The Group matches 50% of employees’ contributions, up to a maximum of 6% of the employees’ annual pay. In the years ended December 31, 2019, 2018 and 2017, the Group matched contributions in the amount of $318, $308 and $287, respectively.</t>
  </si>
  <si>
    <t>Advertising expenses</t>
  </si>
  <si>
    <t>Advertising expenses:
Advertising expenses are charged to the statements of operations as incurred. Advertising expenses for the years ended December 31, 2019, 2018 and 2017 amounted to $669, $627 and $442, respectively.</t>
  </si>
  <si>
    <t>Fair value of financial instruments</t>
  </si>
  <si>
    <t>Fair value of financial instruments:
The estimated fair value of financial instruments has been determined by the Group using available market information and valuation methodologies. Considerable judgment is required in estimating fair values. Accordingly, the estimates may not be indicative of the amounts the Group could realize in a current market exchange.
The following methods and assumptions were used by the Group in estimating its fair value disclosures for financial instruments:
The carrying amounts of cash and cash equivalents, short-term and restricted bank deposits, trade receivables, trade payables, other receivables and prepaid expenses and other payables and accrued expenses approximate their fair value due to the short-term maturity of such instruments.The fair value of long-term and restricted bank deposits and long-term bank loans also approximates their carrying value, since they bear interest at rates close to the prevailing market rates.
The fair value of foreign currency contracts is estimated by obtaining current quotes from banks and market observable data of similar instruments.
The fair value of marketable securities is estimated by obtaining the fair value of the marketable securities from the bank, which is based on current quotes and market value provided by external service provider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
Level 1 - Observable inputs that reflect quoted prices (unadjusted)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nd that are significant to the fair value of the assets and liabilities. This includes certain pricing models, discounted cash flow methodologies and similar techniques that use significant unobservable inputs.
The fair value hierarchy also requires an entity to maximize the use of observable inputs and minimize the use of unobservable inputs when measuring fair value. See also Note 8.</t>
  </si>
  <si>
    <t>Derivatives and hedging</t>
  </si>
  <si>
    <t>Derivatives and hedging:
The Group accounts for derivative instruments and hedging based on ASC 815, "Derivatives and Hedging".
The Group accounts for its derivative instruments as either assets or liabilities and carries them at fair value. Derivative instruments that are not designated and qualified as hedging instruments must be adjusted to fair value through earnings. The changes in fair value of such instruments are included as gain or loss in "financial income (expenses), net" at each reporting period.
For derivative instruments that hedge the exposure to variability in expected future cash flows that are designated as cash flow hedges, the effective portion of the gain or loss on the derivative instrument is reported as a component of accumulated other comprehensive loss in equity and reclassified into earnings in the same period or periods during which the hedged transaction affects earnings and is classified as payroll and rent expenses. The ineffective portion of the gain or loss on the derivative instrument is recognized in current earnings and included in "financial income (expenses), net". To receive hedge accounting treatment, cash flow hedges must be highly effective in offsetting changes to expected future cash flows on hedged transactions.</t>
  </si>
  <si>
    <t>Recently issued and adopted accounting pronouncements</t>
  </si>
  <si>
    <t>z.
On January 1, 2019, the Group adopted ASC 842, "Leases", on the recognition, measurement, presentation and disclosure of leases for both parties to a contract (i.e., lessees and lessors). ASC 842 supersedes the previous leases standard, ASC 840, "Leases".ASC 842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ROU") asset and a lease liability for all leases with a term of greater than 12 months, regardless of their classification. The Company elected, as a practical expedient, to account for leases with a term of 12 months or less in a manner similar to the accounting under pre-existing guidance for operating leases. In July 2018, the FASB issued amendments in ASU 2018 -11, which provides another transition method in addition to the existing transition method, by allowing entities to initially apply the new lease accounting standard at the adoption date and recognize a cumulative-effect adjustment to the opening balance of retained earnings in the period of adoption, and to not apply the new guidance in the comparative periods they present in the financial statements. The guidance is effective for the interim and annual periods beginning on or after December 15, 2018, and the Company has elected to apply the standard using a modified retrospective transition method at the beginning of the period of adoption (January 1, 2019) through a cumulative-effect adjustment.
The most significant impact from recognition of ROU assets and lease liabilities relates to the Company’s office space. However, the adoption of ASC 842 does not have a material impact on the operating expenses in the Company’s consolidated statements of operations, since the expense recognition under ASC 842 is similar to current practice. The Company’s financial income (expenses), net is impacted by the revaluation of the lease liabilities denominated in non-dollar currencies.
To adopt ASC 842, the Company has implemented changes to its existing systems and processes in conjunction with a review of existing vendor agreements. Upon adoption as of January 1, 2019, the Company recorded ROU assets and lease liabilities in the amount of $33,122. See also Note 11.
aa.
In June 2016, the FASB issued ASU 2016 ‑ 13, "Financial Instruments – Credit Losses (Topic 326)". ASU 2016 ‑ 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 ‑ 13 will become effective for annual and interim periods beginning after December 15, 2019, including interim periods within those fiscal years. Early adoption is permitted for fiscal years beginning after December 15, 2018, including interim periods within those fiscal years. The new standard will be effective for interim and annual periods beginning after January 1, 2020, and early adoption is permitted. The Company does not expect this standard to have a material effect on its consolidated financial statements.
In January 2017, the FASB issued ASU 2017 ‑ 04, "Intangibles – Goodwill and Other (Topic 350): Simplifying the Test for Goodwill Impairment". ASU 2017 ‑ 04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ASU 2017 ‑ 04 will become effective for the Company beginning January 1, 2020 and must be applied to any annual or interim goodwill impairment assessments after that date. The Company will adopt this standard on a prospective basis as of January 1, 2020 and does not expect this standard to have a material effect on its consolidated financial statements</t>
  </si>
  <si>
    <t>SIGNIFICANT ACCOUNTING POLICIES (Tables)</t>
  </si>
  <si>
    <t>Schedule of estimated useful lives of the assets</t>
  </si>
  <si>
    <t>Depreciation is calculated by the straight-line method over the estimated useful lives of the assets at the following annual rates:
Computers and peripheral equipment
33%
Office furniture and equipment
6% – 20% (mainly 15%)
Leasehold improvements
Over the shorter of the term of the lease, or the useful life of the assets</t>
  </si>
  <si>
    <t>Schedule of remaining performance obligations which are expected to be satisfied and recognized in future periods</t>
  </si>
  <si>
    <t>The following table represents the remaining performance obligations as of December 31, 2019, which are expected to be satisfied and recognized in future periods:
Year Ending December 31,
2022 and
2020
2021
thereafter
Product
$
3,896
$
16
$
—
Services
29,642
5,654
4,022
$
33,538
$
5,670
$
4,022</t>
  </si>
  <si>
    <t>Schedule of components of AOCI</t>
  </si>
  <si>
    <t>The components of AOCI were as follows:
Unrealized
gains (losses)
on available-
Unrealized
for-sale
gains (losses)
marketable
on cash flow
securities
hedges
Total
Balance as of January 1, 2019
$
(32)
$
(244)
$
(276)
Other comprehensive income before reclassifications
32
535
567
Amounts reclassified from AOCI
—
(291)
(291)
Other comprehensive income
32
244
276
Balance as of December 31, 2019
$
—
$
—
$
—</t>
  </si>
  <si>
    <t>Schedule of weighted-average assumptions</t>
  </si>
  <si>
    <t>Fair values were estimated using the following weighted-average assumptions (annualized percentages):
Year Ended December 31,
2019
2018
2017
Dividend yield
1.13%-1.64%
0%-2.66%
0%
Expected volatility
38.08%-39.34%
37.74%-41.72%
41.78%-47.25%
Risk-free interest
1.66%-2.59%
2.40%-3.06%
1.81%-2.14%
Expected life
4.75-5.21 years
4.78-5.27 years
4.77-5.28 years</t>
  </si>
  <si>
    <t>Schedule of total share-based compensation expenses</t>
  </si>
  <si>
    <t>The total share-based compensation expenses relating to all of the Company’s share-based awards recognized for the years ended December 31, 2019, 2018 and 2017 were included in items of the consolidated statements of operations, as follows:
Year Ended December 31,
2019
2018
2017
Cost of revenues
$
183
$
186
$
84
Research and development expenses, net
937
651
383
Selling and marketing expenses
2,171
1,238
1,024
General and administrative expenses
2,001
1,212
816
Total share-based compensation expenses
$
5,292
$
3,287
$
2,307</t>
  </si>
  <si>
    <t>MARKETABLE SECURITIES AND ACCRUED INTEREST (Tables)</t>
  </si>
  <si>
    <t>Schedule of available-for-sale marketable securities</t>
  </si>
  <si>
    <t>The following is a summary of available-for-sale marketable securities:
December 31, 2018
Amortized
Unrealized
Unrealized
Fair
cost
gains
losses
Value
Corporate bonds:
Maturing within one year
$
19,463
$
—
$
(32)
$
19,431
Accrued interest
171
—
—
171
Balance as of December 31, 2018
$
19,634
$
—
$
(32)
$
19,602</t>
  </si>
  <si>
    <t>INVENTORIES (Tables)</t>
  </si>
  <si>
    <t>Schedule of inventories</t>
  </si>
  <si>
    <t>December 31,
2019
2018
Raw materials
$
10,700
$
6,156
Finished products
17,575
16,464
$
28,275
$
22,620</t>
  </si>
  <si>
    <t>PROPERTY AND EQUIPMENT, NET (Tables)</t>
  </si>
  <si>
    <t>Schedule of property and equipment, net</t>
  </si>
  <si>
    <t>December 31,
2019
2018
Cost:
Computers and peripheral equipment
$
22,105
$
31,003
Office furniture and equipment
12,336
12,259
Leasehold improvements
2,281
3,622
36,722
46,884
Accumulated depreciation:
Computers and peripheral equipment
20,356
29,312
Office furniture and equipment
10,599
10,951
Leasehold improvements
1,375
2,756
32,330
43,019
Depreciated cost
$
4,392
$
3,865</t>
  </si>
  <si>
    <t>INTANGIBLE ASSETS, NET (Tables)</t>
  </si>
  <si>
    <t>Schedule of intangible assets, net</t>
  </si>
  <si>
    <t>Useful life
December 31,
(years)
2019
2018
a.
Impaired cost:
Acquired technology and license
5 - 10
$
19,857
$
19,857
Customer relationship
4.5 - 9
4,750
4,750
24,607
24,607
Accumulated amortization:
Acquired technology and license
19,027
18,735
Customer relationship
4,679
4,619
23,706
23,354
Amortized cost
$
901
$
1,253</t>
  </si>
  <si>
    <t>Schedule of expected amortization expenses</t>
  </si>
  <si>
    <t>Expected amortization expenses are as follows:
Year ending December 31,
2020
$
332
2021
284
2022
272
2023
13
$
901</t>
  </si>
  <si>
    <t>FAIR VALUE MEASUREMENTS (Tables)</t>
  </si>
  <si>
    <t>Schedule of financial assets and liabilities measured at fair value on a recurring basis</t>
  </si>
  <si>
    <t>The Group’s financial assets and liabilities measured at fair value on a recurring basis, consisted of the following types of instruments as of the following dates:
December 31, 2018
Fair value measurements using input type
Level 2
Level 3
Total
Marketable securities
$
19,602
$
—
$
19,602
Financial liabilities related to foreign currency derivative hedging contracts
(293)
—
(293)
Earn out liability related to the acquisition of ACS
—
(433)
(433)
Total financial net assets (liabilities) as of December 31, 2018
$
19,309
$
(433)
$
18,876</t>
  </si>
  <si>
    <t>Schedule of fair value measurements using significant unobservable inputs (Level 3)</t>
  </si>
  <si>
    <t>Fair value measurements using significant unobservable inputs (Level 3):
Balance at January 1, 2019
$
(433)
Payment of earn out liability
410
Adjustment due to change in the forecast of earn out consideration
23
Balance at December 31, 2019
$
—</t>
  </si>
  <si>
    <t>OTHER PAYABLES AND ACCRUED EXPENSES (Tables)</t>
  </si>
  <si>
    <t>Schedule of other payables and accrued expenses</t>
  </si>
  <si>
    <t>December 31,
2019
2018
Payroll and other employee related accruals
$
13,147
$
9,723
Accrued expenses
7,173
6,525
Government authorities
2,331
1,525
Provision for return
1,885
2,272
Royalties provision
150
1,770
Others
6
726
$
24,692
$
22,541</t>
  </si>
  <si>
    <t>LEASES (Tables)</t>
  </si>
  <si>
    <t>Schedule of weighted-average remaining lease term and discount rate</t>
  </si>
  <si>
    <t>Year ended
December 31,
2019
Weighted average remaining lease term
4.17 years
Weighted average discount rate
2.23%</t>
  </si>
  <si>
    <t>Schedule of maturities of operating lease liabilities</t>
  </si>
  <si>
    <t>Year ending December 31,
2020
$
8,597
2021
7,533
2022
6,926
2023
6,701
2024 and thereafter
3,626
Total lease payments *)
$
33,383
Less- imputed interest
$
(1,707)
Present value of lease liabilities
$
31,676</t>
  </si>
  <si>
    <t>SHAREHOLDERS' EQUITY (Tables)</t>
  </si>
  <si>
    <t>Summary of the stock option activity and related information</t>
  </si>
  <si>
    <t>The following is a summary of the Company’s stock option activity and related information for the year ended December 31, 2019:
Weighted
average
Weighted
remaining
average
contractual
Aggregate
Amount
exercise
term (in
intrinsic
of options
price
years)
value
Options outstanding at beginning of year
1,852,661
$
5.38
3.9
$
8,354
Changes during the year:
Granted
210,500
$
12.95
Exercised
(695,255)
$
4.43
Forfeited
(26,833)
$
7.09
Options outstanding at end of year
1,341,073
$
7.03
3.9
$
25,021
Options exercisable at end of year
773,983
$
5.59
2.8
$
15,560</t>
  </si>
  <si>
    <t>Summary of the RSU activity and related information</t>
  </si>
  <si>
    <t>The following is a summary of the Company’s RSU activity and related information for the year ended December 31, 2019:
Weighted
Number of
average grant
shares
date fair value
RSUs outstanding at beginning of year
930,596
$
7.47
Changes during the year:
Granted
403,198
$
15.92
Vested
(337,500)
$
7.18
Forfeited
(19,125)
$
10.43
RSUs outstanding at end of year
977,169
$
11.00</t>
  </si>
  <si>
    <t>Summary of warrants issued to non-employees</t>
  </si>
  <si>
    <t>The following is a summary of warrants issued to non-employees for the year ended December 31, 2019:
Weighted
average
Number of shares
exercise price
Warrants outstanding at beginning of year
5,000
$
5.00
Changes during the year:
Exercised
(5,000)
$
5.00
Warrants outstanding and exercisable at end of year
—
$</t>
  </si>
  <si>
    <t>Schedule of options for employees outstanding have been separated into ranges of exercise prices</t>
  </si>
  <si>
    <t>The options for employees outstanding as of December 31, 2019, have been separated into ranges of exercise prices, as follows:
Number of
Weighted
Number of
options
average
options
Weighted
outstanding
remaining
Weighted
exercisable
average
Range of
as of
contractual
average
as of
exercise price
exercise
December 31,
life (in
exercise
December 31,
of exercisable
price
2019
years)
price
2019
options
$
3.40-4.03
230,900
2.93
$
3.87
198,400
$
3.85
$
4.14-5.80
350,633
2.42
$
4.84
264,633
$
4.91
$
6.25-8.17
469,390
3.92
$
7.06
277,025
$
6.86
$
9.69-19.30
290,150
6.30
$
12.15
33,925
$
10.56
1,341,073
3.87
$
7.03
773,983
$
5.59</t>
  </si>
  <si>
    <t>TAXES ON INCOME (Tables)</t>
  </si>
  <si>
    <t>Schedule of income (loss) before taxes on income</t>
  </si>
  <si>
    <t>Income (loss) before taxes on income is comprised as follows:
Year Ended December 31,
2019
2018
2017
Domestic
$
(18,264)
$
10,084
$
5,948
Foreign
6,949
6,503
3,692
$
(11,315)
$
16,587
$
9,640</t>
  </si>
  <si>
    <t>Schedule of taxes on income (tax benefits)</t>
  </si>
  <si>
    <t>Taxes on income (tax benefits) are comprised as follows:
Year Ended December 31,
2019
2018
2017
Current taxes
$
990
$
843
$
688
Deferred tax expense (income)
(16,282)
2,251
4,922
$
(15,292)
$
3,094
$
5,610
Domestic
$
(10,421)
$
1,610
$
2,979
Foreign
(4,871)
1,484
2,631
$
(15,292)
$
3,094
$
5,610</t>
  </si>
  <si>
    <t>Summary of significant components of the deferred tax liabilities and assets</t>
  </si>
  <si>
    <t>f.
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
December 31,
2019
2018
Deferred tax assets:
Net operating loss carryforward
$
31,391
$
30,330
Reserves and allowances
12,588
5,613
Net deferred tax assets before valuation allowance
43,979
35,943
Less - valuation allowance
(23,513)
(31,593)
Deferred tax asset
$
20,466
$
4,350
Deferred tax liability
$
(139)
$
(305)
Deferred tax asset:
Domestic
13,863
3,342
Foreign
6,603
1,008
$
20,466
$
4,350
Deferred tax liability:
Foreign
$
(139)
$
(305)</t>
  </si>
  <si>
    <t>Schedule of reconciliation of the theoretical tax expense (benefit)</t>
  </si>
  <si>
    <t>g.
A reconciliation between the theoretical tax expense (benefit), assuming all income is taxed at the Israeli statutory corporate tax rate applicable to the income of the Company, and the actual tax expense (benefit) as reported in the statement of operations is as follows:
Year Ended December 31,
2019
2018
2017
Income (loss) before taxes, as reported in the consolidated statements of operations
$
(11,315)
$
16,587
$
9,640
Israeli statutory corporate tax rate
23.0
%
23.0
%
24.0
%
Theoretical tax expense (benefit) on the above amount at the Israeli statutory corporate tax rate
$
(2,602)
$
3,815
$
2,314
Income tax at rate other than the Israeli statutory corporate tax rate
78
458
33
Non-deductible expenses, including share-based compensation expenses
693
384
629
Losses for which valuation allowance was provided (utilized)
(12,076)
(2,874)
2,692
Changes in exchange rates of subsidiaries
(1,455)
1,388
(1,717)
Impact of rate change
—
—
943
Unrecognized tax benefits
—
(386)
—
Impact of TCJA
—
271
396
Other
70
38
320
Actual tax expense (benefit)
$
(15,292)
$
3,094
$
5,610</t>
  </si>
  <si>
    <t>FINANCIAL INCOME (EXPENSES), NET (Tables)</t>
  </si>
  <si>
    <t>Schedule of financial income (expenses), net</t>
  </si>
  <si>
    <t>Year Ended December 31,
2019
2018
2017
Financial expenses:
Interest
$
(198)
$
(266)
$
(294)
Amortization of marketable securities premiums and accretion of discounts, net
(80)
(353)
(570)
Exchange rate differences
(2,171)
(318)
(73)
Other
(322)
(265)
(282)
(2,771)
(1,202)
(1,219)
Financial income:
Gain related to non-hedging derivative instruments
—
305
—
Interest and other
1,010
1,125
1,209
1,010
1,430
1,209
$
(1,761)
$
228
$
(10)</t>
  </si>
  <si>
    <t>EARNINGS PER SHARE (Tables)</t>
  </si>
  <si>
    <t>Schedule of earnings per share</t>
  </si>
  <si>
    <t>Year Ended December 31,
2019
2018
2017
Numerator:
Net income
$
3,977
$
13,493
$
4,030
Denominator:
Denominator for basic earnings per share - weighted average number of ordinary shares, net of treasury stock
29,251,888
28,928,060
31,103,703
Effect of dilutive securities:
Employee stock options, warrants and RSUs
1,548,016
1,291,746
1,064,659
Denominator for diluted earnings per share - adjusted weighted average number of shares
30,799,904
30,219,806
32,168,362</t>
  </si>
  <si>
    <t>GEOGRAPHIC INFORMATION (Tables)</t>
  </si>
  <si>
    <t>Schedule of total revenues</t>
  </si>
  <si>
    <t>The following presents total revenues for the years ended December 31, 2019, 2018 and 2017 and long-lived assets as of December 31, 2019, 2018 and 2017.
2019
2018
2017
Long-
Long-
Long-
Total
lived
Total
lived
Total
lived
revenues
assets
revenues
assets
revenues
assets
Americas, principally the U.S.
$
97,453
$
521
$
86,636
$
219
$
81,051
$
96
Europe
72,956
81
59,193
109
49,229
106
Far East
27,233
84
25,887
70
24,238
64
Israel
2,645
3,706
4,507
3,467
2,221
3,569
$
200,287
$
4,392
$
176,223
$
3,865
$
156,739
$
3,835</t>
  </si>
  <si>
    <t>Schedule of total revenues from external customers divided on the basis of the product lines</t>
  </si>
  <si>
    <t>Total revenues from external customers divided on the basis of the Company’s product lines are as follows:
Year Ended December 31,
2019
2018
2017
Networking
$
191,669
$
162,831
$
143,136
Technology
8,618
13,392
13,603
$
200,287
$
176,223
$
156,739</t>
  </si>
  <si>
    <t>GENERAL - Additional Information (Details)</t>
  </si>
  <si>
    <t>Dec. 31, 2015</t>
  </si>
  <si>
    <t>Entity-Wide Revenue, Major Customer, Percentage</t>
  </si>
  <si>
    <t>16.00%</t>
  </si>
  <si>
    <t>17.80%</t>
  </si>
  <si>
    <t>17.50%</t>
  </si>
  <si>
    <t>Business Acquisition Percentage Of Outstanding Shares Acquired</t>
  </si>
  <si>
    <t>100.00%</t>
  </si>
  <si>
    <t>Additional Major Customer [Member]</t>
  </si>
  <si>
    <t>13.50%</t>
  </si>
  <si>
    <t>11.10%</t>
  </si>
  <si>
    <t>12.70%</t>
  </si>
  <si>
    <t>SIGNIFICANT ACCOUNTING POLICIES - Property and equipment (Details)</t>
  </si>
  <si>
    <t>Computers and peripheral equipments [Member]</t>
  </si>
  <si>
    <t>Disclosure On Annual Depreciation Rate Using Straight Line Method</t>
  </si>
  <si>
    <t>33%</t>
  </si>
  <si>
    <t>Office furniture and equipment</t>
  </si>
  <si>
    <t>6% – 20% (mainly 15%)</t>
  </si>
  <si>
    <t>Leaseholds and Leasehold Improvements [Member]</t>
  </si>
  <si>
    <t>Over the shorter of the term of the lease, or the useful life of the assets</t>
  </si>
  <si>
    <t>SIGNIFICANT ACCOUNTING POLICIES - Remaining performance obligations (Details) $ in Thousands</t>
  </si>
  <si>
    <t>Dec. 31, 2019USD ($)</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1 year</t>
  </si>
  <si>
    <t>Remaining performance obligations</t>
  </si>
  <si>
    <t>Revenue, Remaining Performance Obligation, Expected Timing of Satisfaction, Start Date [Axis]: 2020-01-01 | Product [Member]</t>
  </si>
  <si>
    <t>Revenue, Remaining Performance Obligation, Expected Timing of Satisfaction, Start Date [Axis]: 2020-01-01 | Service [Member]</t>
  </si>
  <si>
    <t>Revenue, Remaining Performance Obligation, Expected Timing of Satisfaction, Start Date [Axis]: 2021-01-01</t>
  </si>
  <si>
    <t>Revenue, Remaining Performance Obligation, Expected Timing of Satisfaction, Start Date [Axis]: 2021-01-01 | Product [Member]</t>
  </si>
  <si>
    <t>Revenue, Remaining Performance Obligation, Expected Timing of Satisfaction, Start Date [Axis]: 2021-01-01 | Service [Member]</t>
  </si>
  <si>
    <t>Revenue, Remaining Performance Obligation, Expected Timing of Satisfaction, Start Date [Axis]: 2022-01-01</t>
  </si>
  <si>
    <t>Revenue, Remaining Performance Obligation, Expected Timing of Satisfaction, Start Date [Axis]: 2022-01-01 | Service [Member]</t>
  </si>
  <si>
    <t>SIGNIFICANT ACCOUNTING POLICIES - Components of AOCI (Details) - Other Comprehensive Income (Loss) [Member] $ in Thousands</t>
  </si>
  <si>
    <t>Balance as of January 1, 2019</t>
  </si>
  <si>
    <t>Other comprehensive income before reclassifications</t>
  </si>
  <si>
    <t>Amounts reclassified from AOCI</t>
  </si>
  <si>
    <t>Other comprehensive income</t>
  </si>
  <si>
    <t>Unrealized gains (losses) on Available-For-Sale Marketable Securities</t>
  </si>
  <si>
    <t>Unrealized gains (losses) on cash flow hedges</t>
  </si>
  <si>
    <t>Balance as of December 31, 2019</t>
  </si>
  <si>
    <t>SIGNIFICANT ACCOUNTING POLICIES - Weighted average estimated fair value of employee stock (Details)</t>
  </si>
  <si>
    <t>Dividend yield</t>
  </si>
  <si>
    <t>0.00%</t>
  </si>
  <si>
    <t>Minimum [Member]</t>
  </si>
  <si>
    <t>1.13%</t>
  </si>
  <si>
    <t>Expected volatility</t>
  </si>
  <si>
    <t>38.08%</t>
  </si>
  <si>
    <t>37.74%</t>
  </si>
  <si>
    <t>41.78%</t>
  </si>
  <si>
    <t>Risk-free interest</t>
  </si>
  <si>
    <t>1.66%</t>
  </si>
  <si>
    <t>2.40%</t>
  </si>
  <si>
    <t>1.81%</t>
  </si>
  <si>
    <t>Expected life</t>
  </si>
  <si>
    <t>4 years 9 months</t>
  </si>
  <si>
    <t>4 years 9 months 11 days</t>
  </si>
  <si>
    <t>4 years 9 months 7 days</t>
  </si>
  <si>
    <t>Maximum [Member]</t>
  </si>
  <si>
    <t>1.64%</t>
  </si>
  <si>
    <t>2.66%</t>
  </si>
  <si>
    <t>39.34%</t>
  </si>
  <si>
    <t>41.72%</t>
  </si>
  <si>
    <t>47.25%</t>
  </si>
  <si>
    <t>2.59%</t>
  </si>
  <si>
    <t>3.06%</t>
  </si>
  <si>
    <t>2.14%</t>
  </si>
  <si>
    <t>5 years 2 months 16 days</t>
  </si>
  <si>
    <t>5 years 3 months 7 days</t>
  </si>
  <si>
    <t>5 years 3 months 11 days</t>
  </si>
  <si>
    <t>SIGNIFICANT ACCOUNTING POLICIES - Share based compensation expenses (Details) - USD ($) $ in Thousands</t>
  </si>
  <si>
    <t>Total stock-based compensation expenses</t>
  </si>
  <si>
    <t>Cost of Sales [Member]</t>
  </si>
  <si>
    <t>Research and Development Expense [Member]</t>
  </si>
  <si>
    <t>Selling and Marketing Expense [Member]</t>
  </si>
  <si>
    <t>General and Administrative Expense [Member]</t>
  </si>
  <si>
    <t>SIGNIFICANT ACCOUNTING POLICIES - Additional Information (Details) - USD ($) $ / shares in Units, $ in Thousands</t>
  </si>
  <si>
    <t>Jan. 01, 2019</t>
  </si>
  <si>
    <t>Short Term Bank Deposits Bear Interest Average Rate</t>
  </si>
  <si>
    <t>1.88%</t>
  </si>
  <si>
    <t>2.37%</t>
  </si>
  <si>
    <t>Restricted Short Term Deposits</t>
  </si>
  <si>
    <t>Long Term Bank Deposits Bear Interest Average Rate</t>
  </si>
  <si>
    <t>2.16%</t>
  </si>
  <si>
    <t>3.29%</t>
  </si>
  <si>
    <t>Restricted Long Term Deposits</t>
  </si>
  <si>
    <t>Antidilutive Securities and Outstanding Options, RSUs and Warrants Excluded from Computation of Earings Per Share, Amount</t>
  </si>
  <si>
    <t>Severance Cost</t>
  </si>
  <si>
    <t>Share-based Compensation Arrangement by Share-based Payment Award, Options, Grants in Period, Weighted Average Grant Date Fair Value</t>
  </si>
  <si>
    <t>Defined Benefit Plan, Plan Assets, Contributions by Employer</t>
  </si>
  <si>
    <t>Advertising Expense</t>
  </si>
  <si>
    <t>Defined Contribution Plan, Description</t>
  </si>
  <si>
    <t>All eligible employees may elect to contribute a portion of their annual compensation to the plan through salary deferrals, subject to the IRS limit of $19 during the years ended December 31, 2018 and 2019, plus a catch-up contribution of $6 for participants age 50 or over. The Group matches 50% of employees' contributions, up to a maximum of 6% of the employees' annual pay.</t>
  </si>
  <si>
    <t>Operating Lease, Right-of-Use Asset</t>
  </si>
  <si>
    <t>Operating Lease, Liability</t>
  </si>
  <si>
    <t>Investments in marketable securities</t>
  </si>
  <si>
    <t>Difference between Revenue Guidance in Effect before and after Topic 606 [Member]</t>
  </si>
  <si>
    <t>Costs and Expenses</t>
  </si>
  <si>
    <t>Other Receivables And Prepaid Expenses [Member]</t>
  </si>
  <si>
    <t>Contract with Customer, Asset, Net</t>
  </si>
  <si>
    <t>Grant [Member]</t>
  </si>
  <si>
    <t>Finite-Lived Intangible Asset, Useful Life</t>
  </si>
  <si>
    <t>4 years 6 months</t>
  </si>
  <si>
    <t>10 years</t>
  </si>
  <si>
    <t>SEC Schedule, 12-09, Reserve, Warranty [Member]</t>
  </si>
  <si>
    <t>Valuation Allowances and Reserves, Balance</t>
  </si>
  <si>
    <t>Allowance For Sales Return [Member]</t>
  </si>
  <si>
    <t>Provision for Sales Return</t>
  </si>
  <si>
    <t>Accounting Standards Update 2016-02 [Member]</t>
  </si>
  <si>
    <t>ACQUISITION OF ACS - Additional Information (Details) - USD ($) $ in Thousands</t>
  </si>
  <si>
    <t>1 Months Ended</t>
  </si>
  <si>
    <t>Feb. 28, 2019</t>
  </si>
  <si>
    <t>Mar. 31, 2018</t>
  </si>
  <si>
    <t>Feb. 28, 2017</t>
  </si>
  <si>
    <t>Net assets acquired</t>
  </si>
  <si>
    <t>Payments to Acquire Businesses, Gross</t>
  </si>
  <si>
    <t>Business Combination Fair Value Of Earn Out Consideration</t>
  </si>
  <si>
    <t>Payments For Business Combination Contingent Liability</t>
  </si>
  <si>
    <t>Net Income (Loss) Attributable to Parent, Total</t>
  </si>
  <si>
    <t>Revaluation of Fair Value of Earn Out Consideration [Member]</t>
  </si>
  <si>
    <t>ACTIVE COMMUNICATIONS EUROPE [Member]</t>
  </si>
  <si>
    <t>Business Combination, Deferred Payments Current</t>
  </si>
  <si>
    <t>Business Combination, Deferred Payments Noncurrent</t>
  </si>
  <si>
    <t>MARKETABLE SECURITIES AND ACCRUED INTEREST (Details) $ in Thousands</t>
  </si>
  <si>
    <t>Dec. 31, 2018USD ($)</t>
  </si>
  <si>
    <t>Amortized cost</t>
  </si>
  <si>
    <t>Unrealized gains</t>
  </si>
  <si>
    <t>Unrealized losses</t>
  </si>
  <si>
    <t>Fair Value</t>
  </si>
  <si>
    <t>Corporate Debt Securities [Member] | Maturing within one year [Member]</t>
  </si>
  <si>
    <t>Accrued Interest [Member]</t>
  </si>
  <si>
    <t>INVENTORIES (Details) - USD ($) $ in Thousands</t>
  </si>
  <si>
    <t>Raw materials</t>
  </si>
  <si>
    <t>Finished products</t>
  </si>
  <si>
    <t>Inventory, Net</t>
  </si>
  <si>
    <t>INVENTORIES - Additional information (Details) - USD ($) $ in Thousands</t>
  </si>
  <si>
    <t>Inventory Write-down</t>
  </si>
  <si>
    <t>PROPERTY AND EQUIPMENT, NET (Details) - USD ($) $ in Thousands</t>
  </si>
  <si>
    <t>Property, plant and equipment, Cost</t>
  </si>
  <si>
    <t>Accumulated depreciation</t>
  </si>
  <si>
    <t>Depreciated cost</t>
  </si>
  <si>
    <t>Computers and Peripheral Equipment [Member]</t>
  </si>
  <si>
    <t>Office Furniture And Equipment [Member]</t>
  </si>
  <si>
    <t>Leasehold Improvements [Member]</t>
  </si>
  <si>
    <t>PROPERTY AND EQUIPMENT, NET - Additional Information (Details) - USD ($) $ in Thousands</t>
  </si>
  <si>
    <t>Depreciation</t>
  </si>
  <si>
    <t>Equipment And Leasehold Improvements [Member]</t>
  </si>
  <si>
    <t>Reduction in cost</t>
  </si>
  <si>
    <t>Reduction in accumulated depreciation</t>
  </si>
  <si>
    <t>INTANGIBLE ASSETS, NET (Details) - USD ($) $ in Thousands</t>
  </si>
  <si>
    <t>Finite-Lived Intangible Assets, Gross</t>
  </si>
  <si>
    <t>Finite-Lived Intangible Assets, Accumulated amortization</t>
  </si>
  <si>
    <t>Finite-Lived Intangible Assets, Net</t>
  </si>
  <si>
    <t>Acquired Technology [Member]</t>
  </si>
  <si>
    <t>Acquired Technology [Member] | Maximum [Member]</t>
  </si>
  <si>
    <t>Acquired Technology [Member] | Minimum [Member]</t>
  </si>
  <si>
    <t>5 years</t>
  </si>
  <si>
    <t>Customer Relationships [Member]</t>
  </si>
  <si>
    <t>Customer Relationships [Member] | Maximum [Member]</t>
  </si>
  <si>
    <t>9 years</t>
  </si>
  <si>
    <t>Customer Relationships [Member] | Minimum [Member]</t>
  </si>
  <si>
    <t>INTANGIBLE ASSETS, NET - Expected amortization expenses (Details) - USD ($) $ in Thousands</t>
  </si>
  <si>
    <t>2020</t>
  </si>
  <si>
    <t>2021</t>
  </si>
  <si>
    <t>2022</t>
  </si>
  <si>
    <t>2023</t>
  </si>
  <si>
    <t>INTANGIBLE ASSETS, NET - Additional Information (Details) - USD ($) $ in Thousands</t>
  </si>
  <si>
    <t>Amortization of Intangible Assets</t>
  </si>
  <si>
    <t>FAIR VALUE MEASUREMENTS - The Group's financial assets and liabilities measured at fair value on a recurring basis (Details) - USD ($) $ in Thousands</t>
  </si>
  <si>
    <t>Fair Value, Measurements, Recurring [Member]</t>
  </si>
  <si>
    <t>Financial liabilities related to foreign currency derivative hedging contracts</t>
  </si>
  <si>
    <t>Earn out liability related to the acquisition of ACS</t>
  </si>
  <si>
    <t>Total financial net assets (liabilities)</t>
  </si>
  <si>
    <t>Fair Value, Inputs, Level 2 [Member] | Fair Value, Measurements, Recurring [Member]</t>
  </si>
  <si>
    <t>Fair Value, Inputs, Level 3 [Member] | Fair Value, Measurements, Recurring [Member]</t>
  </si>
  <si>
    <t>FAIR VALUE MEASUREMENTS - Fair value measurements using significant unobservable inputs (Level 3) (Details) - Fair Value, Inputs, Level 3 [Member] $ in Thousands</t>
  </si>
  <si>
    <t>Balance at January 1, 2018</t>
  </si>
  <si>
    <t>Payment of earn out liability</t>
  </si>
  <si>
    <t>Adjustment due to change in the forecast of earn-out consideration</t>
  </si>
  <si>
    <t>OTHER PAYABLES AND ACCRUED EXPENSES (Details) - USD ($) $ in Thousands</t>
  </si>
  <si>
    <t>Payroll and other employee related accruals</t>
  </si>
  <si>
    <t>Accrued expenses</t>
  </si>
  <si>
    <t>Government authorities</t>
  </si>
  <si>
    <t>Provision for return</t>
  </si>
  <si>
    <t>Royalties provision</t>
  </si>
  <si>
    <t>Others</t>
  </si>
  <si>
    <t>Other Payables And Accrued Expenses</t>
  </si>
  <si>
    <t>LONG-TERM BANK LOANS (Details) € in Thousands, $ in Thousands</t>
  </si>
  <si>
    <t>Dec. 31, 2016USD ($)</t>
  </si>
  <si>
    <t>Dec. 31, 2015EUR (€)</t>
  </si>
  <si>
    <t>Dec. 31, 2015USD ($)</t>
  </si>
  <si>
    <t>Compensating Bank Deposit Included In Short Term Deposit</t>
  </si>
  <si>
    <t>Compensating Bank Deposit Included In Long Term Deposit</t>
  </si>
  <si>
    <t>Compensating Bank Deposit</t>
  </si>
  <si>
    <t>Loans With Israeli Commercial Banks 2015 [Member]</t>
  </si>
  <si>
    <t>Debt Instrument, Face Amount</t>
  </si>
  <si>
    <t>Debt Instrument, Interest Rate Terms</t>
  </si>
  <si>
    <t>LIBOR plus 1%-2.5%</t>
  </si>
  <si>
    <t>Debt Instrument, Frequency of Periodic Payment</t>
  </si>
  <si>
    <t>20 equal quarterly installments through December 2020.</t>
  </si>
  <si>
    <t>Loans With Israeli Commercial Banks 2016 [Member]</t>
  </si>
  <si>
    <t>LIBOR plus 1.1%-2.5%</t>
  </si>
  <si>
    <t>20 equal quarterly installments through December 2021.</t>
  </si>
  <si>
    <t>LEASES - Weighted-average remaining lease term and discount rate (Details) - USD ($) $ in Thousands</t>
  </si>
  <si>
    <t>LesseeLeaseDescriptionLineItems</t>
  </si>
  <si>
    <t>Lease expenses</t>
  </si>
  <si>
    <t>Sublease rental income</t>
  </si>
  <si>
    <t>Lessee, Operating Lease, Existence of Option to Extend [true false]</t>
  </si>
  <si>
    <t>Extension term</t>
  </si>
  <si>
    <t>Weighted average remaining lease term</t>
  </si>
  <si>
    <t>4 years 2 months 1 day</t>
  </si>
  <si>
    <t>Weighted average discount rate</t>
  </si>
  <si>
    <t>2.23%</t>
  </si>
  <si>
    <t>Remaining lease term</t>
  </si>
  <si>
    <t>9 years 6 months</t>
  </si>
  <si>
    <t>LEASES - Maturities of operating lease liabilities (Details) $ in Thousands</t>
  </si>
  <si>
    <t>2024 and thereafter</t>
  </si>
  <si>
    <t>Total lease payments</t>
  </si>
  <si>
    <t>Less - imputed interest</t>
  </si>
  <si>
    <t>Present value of lease liabilities</t>
  </si>
  <si>
    <t>Sublease rental payments receivable</t>
  </si>
  <si>
    <t>Approximate Amount of Lien by Lessor</t>
  </si>
  <si>
    <t>COMMITMENTS AND CONTINGENT LIABILITIES (Details) $ in Thousands</t>
  </si>
  <si>
    <t>Nov. 30, 2019USD ($)installment</t>
  </si>
  <si>
    <t>Jun. 30, 2019USD ($)</t>
  </si>
  <si>
    <t>Dec. 31, 2017USD ($)</t>
  </si>
  <si>
    <t>Purchase Obligation</t>
  </si>
  <si>
    <t>Maximum Amount Of Royalties To Be Paid Out Of Research And Development Grants Received</t>
  </si>
  <si>
    <t>Operating Leases, Rent Expense, Sublease Rentals</t>
  </si>
  <si>
    <t>Loss Contingency, Damages Sought, Value</t>
  </si>
  <si>
    <t>Royalty Buyout Agreement [Member]</t>
  </si>
  <si>
    <t>Accrued Royalties</t>
  </si>
  <si>
    <t>Number of annual installments | installment</t>
  </si>
  <si>
    <t>Installment amount</t>
  </si>
  <si>
    <t>Installment amount paid</t>
  </si>
  <si>
    <t>Royalty Agreement Terms [Member]</t>
  </si>
  <si>
    <t>Contractual Obligation</t>
  </si>
  <si>
    <t>Product Manufacturing In Israel [Member] | Minimum [Member]</t>
  </si>
  <si>
    <t>Rate Of Royalties Payable As Percentage On Sales</t>
  </si>
  <si>
    <t>1.30%</t>
  </si>
  <si>
    <t>Product Manufacturing In Israel [Member] | Maximum [Member]</t>
  </si>
  <si>
    <t>5.00%</t>
  </si>
  <si>
    <t>SHAREHOLDERS' EQUITY - Summary of the Company's stock option activity and related information (Details) - USD ($)</t>
  </si>
  <si>
    <t>Amount of options, outstanding at beginning of year</t>
  </si>
  <si>
    <t>Amount of options, Granted</t>
  </si>
  <si>
    <t>Amount of options, Exercised</t>
  </si>
  <si>
    <t>Amount of options, Forfeited</t>
  </si>
  <si>
    <t>Amount of options, outstanding at end of year</t>
  </si>
  <si>
    <t>Amount of options,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Options outstanding at end of year</t>
  </si>
  <si>
    <t>Weighted average exercise price, Option exercisable at end of year</t>
  </si>
  <si>
    <t>Weighted average remaining contractual term, Options outstanding (in years)</t>
  </si>
  <si>
    <t>3 years 10 months 24 days</t>
  </si>
  <si>
    <t>Weighted average remaining contractual term, Options exercisable at end of year (in years)</t>
  </si>
  <si>
    <t>2 years 9 months 18 days</t>
  </si>
  <si>
    <t>Aggregate intrinsic value, outstanding</t>
  </si>
  <si>
    <t>Aggregate intrinsic value, Options exercisable at end of year</t>
  </si>
  <si>
    <t>SHAREHOLDERS' EQUITY - Summary of the Company's RSU activity and related information (Details) - Restricted Stock Units (RSUs) [Member]</t>
  </si>
  <si>
    <t>Dec. 31, 2019$ / sharesshares</t>
  </si>
  <si>
    <t>Stockholders' Equity Note [Line Items]</t>
  </si>
  <si>
    <t>Number of shares, RSUs outstanding at beginning of year | shares</t>
  </si>
  <si>
    <t>Number of shares, Granted | shares</t>
  </si>
  <si>
    <t>Number of shares, Vested | shares</t>
  </si>
  <si>
    <t>Number of shares, Forfeited | shares</t>
  </si>
  <si>
    <t>Number of shares, RSUs outstanding at end of year | shares</t>
  </si>
  <si>
    <t>Weighted average grant date fair value, RSUs Outstanding at beginning of year | $ / shares</t>
  </si>
  <si>
    <t>Weighted average grant date fair value, Granted | $ / shares</t>
  </si>
  <si>
    <t>Weighted average grant date fair value, Vested | $ / shares</t>
  </si>
  <si>
    <t>Weighted average grant date fair value, Forfeited | $ / shares</t>
  </si>
  <si>
    <t>Weighted average grant date fair value, RSUs outstanding at end of year | $ / shares</t>
  </si>
  <si>
    <t>SHAREHOLDERS' EQUITY - Summary of warrants issued to non-employees (Details)</t>
  </si>
  <si>
    <t>Number of shares, Warrants outstanding at beginning and end of year | shares</t>
  </si>
  <si>
    <t>Number of shares, Warrants exercised | shares</t>
  </si>
  <si>
    <t>Weighted average exercised price, Warrants outstanding</t>
  </si>
  <si>
    <t>Weighted average exercise price, Warrants outstanding at beginning of year</t>
  </si>
  <si>
    <t>Weighted average exercise price, Warrants exercisable at end of year</t>
  </si>
  <si>
    <t>SHAREHOLDERS' EQUITY - Ranges of exercise prices (Details) - $ / shares</t>
  </si>
  <si>
    <t>Share-based Compensation Arrangement by Share-based Payment Award [Line Items]</t>
  </si>
  <si>
    <t>Number of options outstanding</t>
  </si>
  <si>
    <t>Weighted average exercise price</t>
  </si>
  <si>
    <t>Number of options exercisable</t>
  </si>
  <si>
    <t>Weighted average exercise price of exercisable options</t>
  </si>
  <si>
    <t>Warrant [Member]</t>
  </si>
  <si>
    <t>Weighted average remaining contractual life (in years)</t>
  </si>
  <si>
    <t>3 years 10 months 13 days</t>
  </si>
  <si>
    <t>Range Of Exercise Price $3.40-4.03 [Member]</t>
  </si>
  <si>
    <t>2 years 11 months 5 days</t>
  </si>
  <si>
    <t>Range Of Exercise Price $4.14-5.80 [Member]</t>
  </si>
  <si>
    <t>2 years 5 months 1 day</t>
  </si>
  <si>
    <t>Range Of Exercise Price $6.25-8.17 [Member]</t>
  </si>
  <si>
    <t>3 years 11 months 1 day</t>
  </si>
  <si>
    <t>Range of Exercise Price $9.69-19.30 [Member]</t>
  </si>
  <si>
    <t>6 years 3 months 18 days</t>
  </si>
  <si>
    <t>SHAREHOLDERS' EQUITY (Details) - USD ($) $ / shares in Units, $ in Thousands</t>
  </si>
  <si>
    <t>Aug. 06, 2019</t>
  </si>
  <si>
    <t>Jan. 28, 2019</t>
  </si>
  <si>
    <t>Feb. 29, 2020</t>
  </si>
  <si>
    <t>Dec. 31, 2014</t>
  </si>
  <si>
    <t>Class of Stock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1 year 26 days</t>
  </si>
  <si>
    <t>Stock Repurchase Program, Authorized Amount</t>
  </si>
  <si>
    <t>Treasury Stock, Shares</t>
  </si>
  <si>
    <t>Additional Stock Repurchase Program Authorized Amount</t>
  </si>
  <si>
    <t>Dividend payable Percent Per Share</t>
  </si>
  <si>
    <t>Dividends Payable</t>
  </si>
  <si>
    <t>Dividends Payable, Date to be Paid</t>
  </si>
  <si>
    <t>Sep. 3,
		2019</t>
  </si>
  <si>
    <t>Feb. 19,
		2019</t>
  </si>
  <si>
    <t>Dividends Payable, Date of Record</t>
  </si>
  <si>
    <t>Aug. 19,
		2019</t>
  </si>
  <si>
    <t>Feb. 7,
		2019</t>
  </si>
  <si>
    <t>Share Repurchase Program [Member]</t>
  </si>
  <si>
    <t>Stock Redeemed or Called During Period, Value</t>
  </si>
  <si>
    <t>Stock Repurchased and Retired During Period, Value</t>
  </si>
  <si>
    <t>Stock Repurchased and Retired During Period, Shares</t>
  </si>
  <si>
    <t>Employee And Non-employee Stock Option Plan [Member]</t>
  </si>
  <si>
    <t>Share-based Compensation Arrangement by Share-based Payment Award, Number of Shares Authorized</t>
  </si>
  <si>
    <t>Share-based Compensation Arrangement by Share-based Payment Award, Options, Exercises in Period, Intrinsic Value</t>
  </si>
  <si>
    <t>TAXES ON INCOME - Income (loss) before taxes on income is comprised (Details) - USD ($) $ in Thousands</t>
  </si>
  <si>
    <t>Domestic</t>
  </si>
  <si>
    <t>Foreign</t>
  </si>
  <si>
    <t>TAXES ON INCOME - Taxes on income (tax benefits) are comprised (Details) - USD ($) $ in Thousands</t>
  </si>
  <si>
    <t>Current taxes</t>
  </si>
  <si>
    <t>Deferred tax expense (income)</t>
  </si>
  <si>
    <t>Income Tax Expense (Benefit)</t>
  </si>
  <si>
    <t>TAXES ON INCOME - Significant components of the Group's deferred tax liabilities and assets (Details) - USD ($) $ in Thousands</t>
  </si>
  <si>
    <t>Deferred tax assets:</t>
  </si>
  <si>
    <t>Net operating loss carryforward</t>
  </si>
  <si>
    <t>Reserves and allowances</t>
  </si>
  <si>
    <t>Net deferred tax assets before valuation allowance</t>
  </si>
  <si>
    <t>Less - valuation allowance</t>
  </si>
  <si>
    <t>Deferred tax asset</t>
  </si>
  <si>
    <t>Deferred tax liability</t>
  </si>
  <si>
    <t>Domestic Tax Authority [Member]</t>
  </si>
  <si>
    <t>Foreign Tax Authority [Member]</t>
  </si>
  <si>
    <t>TAXES ON INCOME - Reconciliation of the theoretical tax expenses (Details) - USD ($) $ in Thousands</t>
  </si>
  <si>
    <t>Income (loss) before taxes, as reported in the consolidated statements of operations</t>
  </si>
  <si>
    <t>Israeli statutory corporate tax rate</t>
  </si>
  <si>
    <t>23.00%</t>
  </si>
  <si>
    <t>24.00%</t>
  </si>
  <si>
    <t>Theoretical tax expense (benefit) on the above amount at the Israeli statutory corporate tax rate</t>
  </si>
  <si>
    <t>Income tax at rate other than the Israeli statutory corporate tax rate</t>
  </si>
  <si>
    <t>Non-deductible expenses, including share-based compensation expenses</t>
  </si>
  <si>
    <t>Losses for which valuation allowance was provided (utilized)</t>
  </si>
  <si>
    <t>Changes in exchange rates of subsidiaries</t>
  </si>
  <si>
    <t>Impact of rate change</t>
  </si>
  <si>
    <t>Unrecognized Tax Benefits</t>
  </si>
  <si>
    <t>Impact of TCJA</t>
  </si>
  <si>
    <t>Other</t>
  </si>
  <si>
    <t>TAXES ON INCOME (Details) $ in Thousands, ₪ in Billions</t>
  </si>
  <si>
    <t>Dec. 31, 2019ILS (₪)</t>
  </si>
  <si>
    <t>Dec. 31, 2016</t>
  </si>
  <si>
    <t>Jan. 31, 2011</t>
  </si>
  <si>
    <t>Operating Loss Carryforwards</t>
  </si>
  <si>
    <t>Percentage Of Amendment Tax Rate</t>
  </si>
  <si>
    <t>Effective Income Tax Rate Reconciliation, at Federal Statutory Income Tax Rate, Percent</t>
  </si>
  <si>
    <t>Minimum Percentage of Income from its Core Activity</t>
  </si>
  <si>
    <t>90.00%</t>
  </si>
  <si>
    <t>TCJA [Member]</t>
  </si>
  <si>
    <t>Income Tax Credits and Adjustments</t>
  </si>
  <si>
    <t>GILTI [Member]</t>
  </si>
  <si>
    <t>Preferred Enterprise Located In Development Area A [Member]</t>
  </si>
  <si>
    <t>Effective Income Tax Rate Reconciliation, Percent</t>
  </si>
  <si>
    <t>12.00%</t>
  </si>
  <si>
    <t>7.50%</t>
  </si>
  <si>
    <t>Preferred Enterprise Located in Other Area [Member]</t>
  </si>
  <si>
    <t>U S Subsidiaries [Member]</t>
  </si>
  <si>
    <t>Deferred Tax Assets, Net</t>
  </si>
  <si>
    <t>Thereafter [Member]</t>
  </si>
  <si>
    <t>9.00%</t>
  </si>
  <si>
    <t>Minimum [Member] | Preferred Enterprise Located In Development Area A [Member]</t>
  </si>
  <si>
    <t>Minimum [Member] | U S Federal [Member]</t>
  </si>
  <si>
    <t>21.00%</t>
  </si>
  <si>
    <t>Maximum [Member] | Preferred Enterprise Located In Development Area A [Member]</t>
  </si>
  <si>
    <t>Israeli Taxation [Member]</t>
  </si>
  <si>
    <t>25.00%</t>
  </si>
  <si>
    <t>Net Income Available for Parent Maximum | ₪</t>
  </si>
  <si>
    <t>Israeli Taxation [Member] | Israeli Subsidiaries [Member]</t>
  </si>
  <si>
    <t>State and Local Jurisdiction [Member]</t>
  </si>
  <si>
    <t>FINANCIAL INCOME (EXPENSES), NET (Details) - USD ($) $ in Thousands</t>
  </si>
  <si>
    <t>Financial expenses:</t>
  </si>
  <si>
    <t>Interest</t>
  </si>
  <si>
    <t>Exchange rate differences</t>
  </si>
  <si>
    <t>Financial expenses, Total</t>
  </si>
  <si>
    <t>Financial income:</t>
  </si>
  <si>
    <t>Gain related to non-hedging derivative instruments</t>
  </si>
  <si>
    <t>Interest and other</t>
  </si>
  <si>
    <t>Financial income, Total</t>
  </si>
  <si>
    <t>Financial Income, Net</t>
  </si>
  <si>
    <t>EARNINGS PER SHARE (Details) - USD ($) $ in Thousands</t>
  </si>
  <si>
    <t>Numerator:</t>
  </si>
  <si>
    <t>Denominator:</t>
  </si>
  <si>
    <t>Denominator for basic earnings per share - weighted average number of ordinary shares, net of treasury stock</t>
  </si>
  <si>
    <t>Effect of dilutive securities:</t>
  </si>
  <si>
    <t>Employee stock options, warrants and RSUs</t>
  </si>
  <si>
    <t>Denominator for diluted earnings per share - adjusted weighted average number of shares</t>
  </si>
  <si>
    <t>GEOGRAPHIC INFORMATION - Total revenues and Long-lived assets (Details) - USD ($) $ in Thousands</t>
  </si>
  <si>
    <t>Revenues from External Customers and Long-Lived Assets [Line Items]</t>
  </si>
  <si>
    <t>Long-lived assets</t>
  </si>
  <si>
    <t>Americas, principally the U.S. [Member]</t>
  </si>
  <si>
    <t>Europe [Member]</t>
  </si>
  <si>
    <t>Far East [Member]</t>
  </si>
  <si>
    <t>Israel [Member]</t>
  </si>
  <si>
    <t>GEOGRAPHIC INFORMATION - Total revenues from external customers (Details) - USD ($) $ in Thousands</t>
  </si>
  <si>
    <t>Revenue from External Customers</t>
  </si>
  <si>
    <t>Networking [Member]</t>
  </si>
  <si>
    <t>Technology [Member]</t>
  </si>
  <si>
    <t>GEOGRAPHIC INFORMATION (Details)</t>
  </si>
  <si>
    <t>Sales Revenue, Net [Member]</t>
  </si>
  <si>
    <t>Revenues from External Customers and Long-Lived Assets and Sales in the United States [Line Items]</t>
  </si>
  <si>
    <t>Concentration Risk, Percentage</t>
  </si>
  <si>
    <t>41.00%</t>
  </si>
  <si>
    <t>SUBSEQUENT EVENT (Details) - USD ($) $ / shares in Units, $ in Thousands</t>
  </si>
  <si>
    <t>Feb. 04, 2020</t>
  </si>
  <si>
    <t>Subsequent Event [Line Items]</t>
  </si>
  <si>
    <t>Subsequent Event [Member]</t>
  </si>
  <si>
    <t>Dividends Payable, Date Declared</t>
  </si>
  <si>
    <t>Feb. 4,
		2020</t>
  </si>
  <si>
    <t>Mar. 4,
		2020</t>
  </si>
  <si>
    <t>Feb. 18,
		2020</t>
  </si>
  <si>
    <t>Dividends Payable, Amount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6</v>
      </c>
    </row>
    <row r="8" spans="1:2">
      <c r="A8" s="4" t="s">
        <v>10</v>
      </c>
      <c r="B8" s="4" t="s">
        <v>6</v>
      </c>
    </row>
    <row r="9" spans="1:2">
      <c r="A9" s="4" t="s">
        <v>11</v>
      </c>
      <c r="B9" s="4" t="s">
        <v>6</v>
      </c>
    </row>
    <row r="10" spans="1:2">
      <c r="A10" s="4" t="s">
        <v>12</v>
      </c>
      <c r="B10" s="4" t="s">
        <v>13</v>
      </c>
    </row>
    <row r="11" spans="1:2">
      <c r="A11" s="4" t="s">
        <v>14</v>
      </c>
      <c r="B11" s="4" t="s">
        <v>15</v>
      </c>
    </row>
    <row r="12" spans="1:2">
      <c r="A12" s="4" t="s">
        <v>16</v>
      </c>
      <c r="B12" s="4" t="s">
        <v>17</v>
      </c>
    </row>
    <row r="13" spans="1:2">
      <c r="A13" s="4" t="s">
        <v>18</v>
      </c>
      <c r="B13" s="4" t="s">
        <v>19</v>
      </c>
    </row>
    <row r="14" spans="1:2">
      <c r="A14" s="4" t="s">
        <v>20</v>
      </c>
      <c r="B14" s="4" t="s">
        <v>21</v>
      </c>
    </row>
    <row r="15" spans="1:2">
      <c r="A15" s="4" t="s">
        <v>22</v>
      </c>
      <c r="B15" s="4" t="s">
        <v>23</v>
      </c>
    </row>
    <row r="16" spans="1:2">
      <c r="A16" s="4" t="s">
        <v>24</v>
      </c>
      <c r="B16" s="4" t="s">
        <v>25</v>
      </c>
    </row>
    <row r="17" spans="1:2">
      <c r="A17" s="4" t="s">
        <v>26</v>
      </c>
      <c r="B17" s="4" t="s">
        <v>25</v>
      </c>
    </row>
    <row r="18" spans="1:2">
      <c r="A18" s="4" t="s">
        <v>27</v>
      </c>
      <c r="B18" s="4" t="s">
        <v>28</v>
      </c>
    </row>
    <row r="19" spans="1:2">
      <c r="A19" s="4" t="s">
        <v>29</v>
      </c>
      <c r="B19" s="4" t="s">
        <v>30</v>
      </c>
    </row>
    <row r="20" spans="1:2">
      <c r="A20" s="4" t="s">
        <v>31</v>
      </c>
      <c r="B20" s="4" t="s">
        <v>32</v>
      </c>
    </row>
    <row r="21" spans="1:2">
      <c r="A21" s="4" t="s">
        <v>33</v>
      </c>
      <c r="B21" s="5" t="n">
        <v>29569083</v>
      </c>
    </row>
    <row r="22" spans="1:2">
      <c r="A22" s="4" t="s">
        <v>34</v>
      </c>
      <c r="B22" s="4" t="s">
        <v>6</v>
      </c>
    </row>
    <row r="23" spans="1:2">
      <c r="A23" s="4" t="s">
        <v>35</v>
      </c>
      <c r="B23" s="4" t="s">
        <v>6</v>
      </c>
    </row>
    <row r="24" spans="1:2">
      <c r="A24" s="4" t="s">
        <v>36</v>
      </c>
      <c r="B24"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38</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38</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38</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4</v>
      </c>
      <c r="B1" s="2" t="s">
        <v>1</v>
      </c>
    </row>
    <row r="2" spans="1:2">
      <c r="B2" s="2" t="s">
        <v>38</v>
      </c>
    </row>
    <row r="3" spans="1:2">
      <c r="A3" s="3" t="s">
        <v>54</v>
      </c>
    </row>
    <row r="4" spans="1:2">
      <c r="A4" s="4" t="s">
        <v>54</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v>
      </c>
      <c r="B1" s="2" t="s">
        <v>1</v>
      </c>
    </row>
    <row r="2" spans="1:2">
      <c r="B2" s="2" t="s">
        <v>38</v>
      </c>
    </row>
    <row r="3" spans="1:2">
      <c r="A3" s="3" t="s">
        <v>55</v>
      </c>
    </row>
    <row r="4" spans="1:2">
      <c r="A4" s="4" t="s">
        <v>55</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38</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38</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38</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9</v>
      </c>
      <c r="B1" s="2" t="s">
        <v>1</v>
      </c>
    </row>
    <row r="2" spans="1:2">
      <c r="B2" s="2" t="s">
        <v>38</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38</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64773</v>
      </c>
      <c r="C3" s="6" t="n">
        <v>31503</v>
      </c>
    </row>
    <row r="4" spans="1:3">
      <c r="A4" s="4" t="s">
        <v>42</v>
      </c>
      <c r="B4" s="5" t="n">
        <v>6416</v>
      </c>
      <c r="C4" s="5" t="n">
        <v>12381</v>
      </c>
    </row>
    <row r="5" spans="1:3">
      <c r="A5" s="4" t="s">
        <v>43</v>
      </c>
      <c r="C5" s="5" t="n">
        <v>19602</v>
      </c>
    </row>
    <row r="6" spans="1:3">
      <c r="A6" s="4" t="s">
        <v>44</v>
      </c>
      <c r="B6" s="5" t="n">
        <v>27501</v>
      </c>
      <c r="C6" s="5" t="n">
        <v>22279</v>
      </c>
    </row>
    <row r="7" spans="1:3">
      <c r="A7" s="4" t="s">
        <v>45</v>
      </c>
      <c r="B7" s="5" t="n">
        <v>5626</v>
      </c>
      <c r="C7" s="5" t="n">
        <v>5885</v>
      </c>
    </row>
    <row r="8" spans="1:3">
      <c r="A8" s="4" t="s">
        <v>46</v>
      </c>
      <c r="B8" s="5" t="n">
        <v>28275</v>
      </c>
      <c r="C8" s="5" t="n">
        <v>22620</v>
      </c>
    </row>
    <row r="9" spans="1:3">
      <c r="A9" s="4" t="s">
        <v>47</v>
      </c>
      <c r="B9" s="5" t="n">
        <v>132591</v>
      </c>
      <c r="C9" s="5" t="n">
        <v>114270</v>
      </c>
    </row>
    <row r="10" spans="1:3">
      <c r="A10" s="3" t="s">
        <v>48</v>
      </c>
    </row>
    <row r="11" spans="1:3">
      <c r="A11" s="4" t="s">
        <v>49</v>
      </c>
      <c r="B11" s="5" t="n">
        <v>694</v>
      </c>
      <c r="C11" s="5" t="n">
        <v>1894</v>
      </c>
    </row>
    <row r="12" spans="1:3">
      <c r="A12" s="4" t="s">
        <v>50</v>
      </c>
      <c r="B12" s="5" t="n">
        <v>20466</v>
      </c>
      <c r="C12" s="5" t="n">
        <v>4350</v>
      </c>
    </row>
    <row r="13" spans="1:3">
      <c r="A13" s="4" t="s">
        <v>51</v>
      </c>
      <c r="B13" s="5" t="n">
        <v>29688</v>
      </c>
    </row>
    <row r="14" spans="1:3">
      <c r="A14" s="4" t="s">
        <v>52</v>
      </c>
      <c r="B14" s="5" t="n">
        <v>19370</v>
      </c>
      <c r="C14" s="5" t="n">
        <v>17518</v>
      </c>
    </row>
    <row r="15" spans="1:3">
      <c r="A15" s="4" t="s">
        <v>53</v>
      </c>
      <c r="B15" s="5" t="n">
        <v>70218</v>
      </c>
      <c r="C15" s="5" t="n">
        <v>23762</v>
      </c>
    </row>
    <row r="16" spans="1:3">
      <c r="A16" s="4" t="s">
        <v>54</v>
      </c>
      <c r="B16" s="5" t="n">
        <v>4392</v>
      </c>
      <c r="C16" s="5" t="n">
        <v>3865</v>
      </c>
    </row>
    <row r="17" spans="1:3">
      <c r="A17" s="4" t="s">
        <v>55</v>
      </c>
      <c r="B17" s="5" t="n">
        <v>901</v>
      </c>
      <c r="C17" s="5" t="n">
        <v>1253</v>
      </c>
    </row>
    <row r="18" spans="1:3">
      <c r="A18" s="4" t="s">
        <v>56</v>
      </c>
      <c r="B18" s="5" t="n">
        <v>36222</v>
      </c>
      <c r="C18" s="5" t="n">
        <v>36222</v>
      </c>
    </row>
    <row r="19" spans="1:3">
      <c r="A19" s="4" t="s">
        <v>57</v>
      </c>
      <c r="B19" s="5" t="n">
        <v>244324</v>
      </c>
      <c r="C19" s="5" t="n">
        <v>179372</v>
      </c>
    </row>
    <row r="20" spans="1:3">
      <c r="A20" s="3" t="s">
        <v>58</v>
      </c>
    </row>
    <row r="21" spans="1:3">
      <c r="A21" s="4" t="s">
        <v>59</v>
      </c>
      <c r="B21" s="5" t="n">
        <v>2473</v>
      </c>
      <c r="C21" s="5" t="n">
        <v>2487</v>
      </c>
    </row>
    <row r="22" spans="1:3">
      <c r="A22" s="4" t="s">
        <v>60</v>
      </c>
      <c r="B22" s="5" t="n">
        <v>6628</v>
      </c>
      <c r="C22" s="5" t="n">
        <v>6188</v>
      </c>
    </row>
    <row r="23" spans="1:3">
      <c r="A23" s="4" t="s">
        <v>61</v>
      </c>
      <c r="B23" s="5" t="n">
        <v>24692</v>
      </c>
      <c r="C23" s="5" t="n">
        <v>22541</v>
      </c>
    </row>
    <row r="24" spans="1:3">
      <c r="A24" s="4" t="s">
        <v>62</v>
      </c>
      <c r="B24" s="5" t="n">
        <v>10750</v>
      </c>
    </row>
    <row r="25" spans="1:3">
      <c r="A25" s="4" t="s">
        <v>63</v>
      </c>
      <c r="B25" s="5" t="n">
        <v>33538</v>
      </c>
      <c r="C25" s="5" t="n">
        <v>23727</v>
      </c>
    </row>
    <row r="26" spans="1:3">
      <c r="A26" s="4" t="s">
        <v>64</v>
      </c>
      <c r="B26" s="5" t="n">
        <v>8579</v>
      </c>
    </row>
    <row r="27" spans="1:3">
      <c r="A27" s="4" t="s">
        <v>65</v>
      </c>
      <c r="B27" s="5" t="n">
        <v>86660</v>
      </c>
      <c r="C27" s="5" t="n">
        <v>54943</v>
      </c>
    </row>
    <row r="28" spans="1:3">
      <c r="A28" s="3" t="s">
        <v>66</v>
      </c>
    </row>
    <row r="29" spans="1:3">
      <c r="A29" s="4" t="s">
        <v>67</v>
      </c>
      <c r="B29" s="5" t="n">
        <v>20313</v>
      </c>
      <c r="C29" s="5" t="n">
        <v>18728</v>
      </c>
    </row>
    <row r="30" spans="1:3">
      <c r="A30" s="4" t="s">
        <v>68</v>
      </c>
      <c r="B30" s="5" t="n">
        <v>1200</v>
      </c>
      <c r="C30" s="5" t="n">
        <v>3687</v>
      </c>
    </row>
    <row r="31" spans="1:3">
      <c r="A31" s="4" t="s">
        <v>69</v>
      </c>
      <c r="B31" s="5" t="n">
        <v>10749</v>
      </c>
    </row>
    <row r="32" spans="1:3">
      <c r="A32" s="4" t="s">
        <v>70</v>
      </c>
      <c r="B32" s="5" t="n">
        <v>9831</v>
      </c>
      <c r="C32" s="5" t="n">
        <v>7466</v>
      </c>
    </row>
    <row r="33" spans="1:3">
      <c r="A33" s="4" t="s">
        <v>71</v>
      </c>
      <c r="B33" s="5" t="n">
        <v>23097</v>
      </c>
    </row>
    <row r="34" spans="1:3">
      <c r="A34" s="4" t="s">
        <v>72</v>
      </c>
      <c r="B34" s="5" t="n">
        <v>65190</v>
      </c>
      <c r="C34" s="5" t="n">
        <v>29881</v>
      </c>
    </row>
    <row r="35" spans="1:3">
      <c r="A35" s="4" t="s">
        <v>73</v>
      </c>
      <c r="B35" s="4" t="s">
        <v>74</v>
      </c>
      <c r="C35" s="4" t="s">
        <v>74</v>
      </c>
    </row>
    <row r="36" spans="1:3">
      <c r="A36" s="3" t="s">
        <v>75</v>
      </c>
    </row>
    <row r="37" spans="1:3">
      <c r="A37" s="4" t="s">
        <v>76</v>
      </c>
      <c r="B37" s="5" t="n">
        <v>94</v>
      </c>
      <c r="C37" s="5" t="n">
        <v>92</v>
      </c>
    </row>
    <row r="38" spans="1:3">
      <c r="A38" s="4" t="s">
        <v>77</v>
      </c>
      <c r="B38" s="5" t="n">
        <v>265372</v>
      </c>
      <c r="C38" s="5" t="n">
        <v>256980</v>
      </c>
    </row>
    <row r="39" spans="1:3">
      <c r="A39" s="4" t="s">
        <v>78</v>
      </c>
      <c r="B39" s="5" t="n">
        <v>-137793</v>
      </c>
      <c r="C39" s="5" t="n">
        <v>-129792</v>
      </c>
    </row>
    <row r="40" spans="1:3">
      <c r="A40" s="4" t="s">
        <v>79</v>
      </c>
      <c r="C40" s="5" t="n">
        <v>-276</v>
      </c>
    </row>
    <row r="41" spans="1:3">
      <c r="A41" s="4" t="s">
        <v>80</v>
      </c>
      <c r="B41" s="5" t="n">
        <v>-35199</v>
      </c>
      <c r="C41" s="5" t="n">
        <v>-32456</v>
      </c>
    </row>
    <row r="42" spans="1:3">
      <c r="A42" s="4" t="s">
        <v>81</v>
      </c>
      <c r="B42" s="5" t="n">
        <v>92474</v>
      </c>
      <c r="C42" s="5" t="n">
        <v>94548</v>
      </c>
    </row>
    <row r="43" spans="1:3">
      <c r="A43" s="4" t="s">
        <v>82</v>
      </c>
      <c r="B43" s="6" t="n">
        <v>244324</v>
      </c>
      <c r="C43" s="6" t="n">
        <v>179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38</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5</v>
      </c>
      <c r="B1" s="2" t="s">
        <v>1</v>
      </c>
    </row>
    <row r="2" spans="1:2">
      <c r="B2" s="2" t="s">
        <v>38</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38</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38</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38</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3</v>
      </c>
      <c r="B1" s="2" t="s">
        <v>1</v>
      </c>
    </row>
    <row r="2" spans="1:2">
      <c r="B2" s="2" t="s">
        <v>38</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38</v>
      </c>
    </row>
    <row r="3" spans="1:2">
      <c r="A3" s="3" t="s">
        <v>193</v>
      </c>
    </row>
    <row r="4" spans="1:2">
      <c r="A4" s="4" t="s">
        <v>226</v>
      </c>
      <c r="B4" s="4" t="s">
        <v>227</v>
      </c>
    </row>
    <row r="5" spans="1:2">
      <c r="A5" s="4" t="s">
        <v>228</v>
      </c>
      <c r="B5" s="4" t="s">
        <v>229</v>
      </c>
    </row>
    <row r="6" spans="1:2">
      <c r="A6" s="4" t="s">
        <v>230</v>
      </c>
      <c r="B6" s="4" t="s">
        <v>231</v>
      </c>
    </row>
    <row r="7" spans="1:2">
      <c r="A7" s="4" t="s">
        <v>232</v>
      </c>
      <c r="B7" s="4" t="s">
        <v>233</v>
      </c>
    </row>
    <row r="8" spans="1:2">
      <c r="A8" s="4" t="s">
        <v>42</v>
      </c>
      <c r="B8" s="4" t="s">
        <v>234</v>
      </c>
    </row>
    <row r="9" spans="1:2">
      <c r="A9" s="4" t="s">
        <v>235</v>
      </c>
      <c r="B9" s="4" t="s">
        <v>236</v>
      </c>
    </row>
    <row r="10" spans="1:2">
      <c r="A10" s="4" t="s">
        <v>46</v>
      </c>
      <c r="B10" s="4" t="s">
        <v>237</v>
      </c>
    </row>
    <row r="11" spans="1:2">
      <c r="A11" s="4" t="s">
        <v>49</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112</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row r="29" spans="1:2">
      <c r="A29" s="4" t="s">
        <v>272</v>
      </c>
      <c r="B29"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8</v>
      </c>
    </row>
    <row r="3" spans="1:2">
      <c r="A3" s="3" t="s">
        <v>19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38</v>
      </c>
    </row>
    <row r="3" spans="1:2">
      <c r="A3" s="3" t="s">
        <v>197</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38</v>
      </c>
    </row>
    <row r="3" spans="1:2">
      <c r="A3" s="3" t="s">
        <v>19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24"/>
    <col customWidth="1" max="3" min="3" width="27"/>
    <col customWidth="1" max="4" min="4" width="24"/>
    <col customWidth="1" max="5" min="5" width="27"/>
  </cols>
  <sheetData>
    <row r="1" spans="1:5">
      <c r="A1" s="1" t="s">
        <v>83</v>
      </c>
      <c r="B1" s="2" t="s">
        <v>84</v>
      </c>
      <c r="C1" s="2" t="s">
        <v>85</v>
      </c>
      <c r="D1" s="2" t="s">
        <v>86</v>
      </c>
      <c r="E1" s="2" t="s">
        <v>87</v>
      </c>
    </row>
    <row r="2" spans="1:5">
      <c r="A2" s="3" t="s">
        <v>88</v>
      </c>
    </row>
    <row r="3" spans="1:5">
      <c r="A3" s="4" t="s">
        <v>89</v>
      </c>
      <c r="C3" s="6" t="n">
        <v>570</v>
      </c>
      <c r="E3" s="6" t="n">
        <v>790</v>
      </c>
    </row>
    <row r="4" spans="1:5">
      <c r="A4" s="4" t="s">
        <v>90</v>
      </c>
      <c r="B4" s="7" t="n">
        <v>0.01</v>
      </c>
      <c r="D4" s="7" t="n">
        <v>0.01</v>
      </c>
    </row>
    <row r="5" spans="1:5">
      <c r="A5" s="4" t="s">
        <v>91</v>
      </c>
      <c r="C5" s="5" t="n">
        <v>100000000</v>
      </c>
      <c r="E5" s="5" t="n">
        <v>100000000</v>
      </c>
    </row>
    <row r="6" spans="1:5">
      <c r="A6" s="4" t="s">
        <v>92</v>
      </c>
      <c r="C6" s="5" t="n">
        <v>59040697</v>
      </c>
      <c r="E6" s="5" t="n">
        <v>58002942</v>
      </c>
    </row>
    <row r="7" spans="1:5">
      <c r="A7" s="4" t="s">
        <v>93</v>
      </c>
      <c r="C7" s="5" t="n">
        <v>29569083</v>
      </c>
      <c r="E7" s="5" t="n">
        <v>29091176</v>
      </c>
    </row>
    <row r="8" spans="1:5">
      <c r="A8" s="4" t="s">
        <v>94</v>
      </c>
      <c r="C8" s="5" t="n">
        <v>29471614</v>
      </c>
      <c r="E8" s="5" t="n">
        <v>28911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38</v>
      </c>
    </row>
    <row r="3" spans="1:2">
      <c r="A3" s="3" t="s">
        <v>54</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38</v>
      </c>
    </row>
    <row r="3" spans="1:2">
      <c r="A3" s="3" t="s">
        <v>5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8</v>
      </c>
    </row>
    <row r="3" spans="1:2">
      <c r="A3" s="3" t="s">
        <v>20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38</v>
      </c>
    </row>
    <row r="3" spans="1:2">
      <c r="A3" s="3" t="s">
        <v>205</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38</v>
      </c>
    </row>
    <row r="3" spans="1:2">
      <c r="A3" s="3" t="s">
        <v>20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8</v>
      </c>
    </row>
    <row r="3" spans="1:2">
      <c r="A3" s="3" t="s">
        <v>213</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38</v>
      </c>
    </row>
    <row r="3" spans="1:2">
      <c r="A3" s="3" t="s">
        <v>215</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38</v>
      </c>
    </row>
    <row r="3" spans="1:2">
      <c r="A3" s="3" t="s">
        <v>217</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38</v>
      </c>
    </row>
    <row r="3" spans="1:2">
      <c r="A3" s="3" t="s">
        <v>219</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38</v>
      </c>
    </row>
    <row r="3" spans="1:2">
      <c r="A3" s="3" t="s">
        <v>22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38</v>
      </c>
      <c r="C2" s="2" t="s">
        <v>39</v>
      </c>
      <c r="D2" s="2" t="s">
        <v>96</v>
      </c>
    </row>
    <row r="3" spans="1:4">
      <c r="A3" s="3" t="s">
        <v>97</v>
      </c>
    </row>
    <row r="4" spans="1:4">
      <c r="A4" s="4" t="s">
        <v>98</v>
      </c>
      <c r="B4" s="6" t="n">
        <v>200287</v>
      </c>
      <c r="C4" s="6" t="n">
        <v>176223</v>
      </c>
      <c r="D4" s="6" t="n">
        <v>156739</v>
      </c>
    </row>
    <row r="5" spans="1:4">
      <c r="A5" s="3" t="s">
        <v>99</v>
      </c>
    </row>
    <row r="6" spans="1:4">
      <c r="A6" s="4" t="s">
        <v>100</v>
      </c>
      <c r="B6" s="5" t="n">
        <v>105329</v>
      </c>
      <c r="C6" s="5" t="n">
        <v>65617</v>
      </c>
      <c r="D6" s="5" t="n">
        <v>58894</v>
      </c>
    </row>
    <row r="7" spans="1:4">
      <c r="A7" s="4" t="s">
        <v>101</v>
      </c>
      <c r="B7" s="5" t="n">
        <v>94958</v>
      </c>
      <c r="C7" s="5" t="n">
        <v>110606</v>
      </c>
      <c r="D7" s="5" t="n">
        <v>97845</v>
      </c>
    </row>
    <row r="8" spans="1:4">
      <c r="A8" s="3" t="s">
        <v>102</v>
      </c>
    </row>
    <row r="9" spans="1:4">
      <c r="A9" s="4" t="s">
        <v>103</v>
      </c>
      <c r="B9" s="5" t="n">
        <v>41199</v>
      </c>
      <c r="C9" s="5" t="n">
        <v>34661</v>
      </c>
      <c r="D9" s="5" t="n">
        <v>30348</v>
      </c>
    </row>
    <row r="10" spans="1:4">
      <c r="A10" s="4" t="s">
        <v>104</v>
      </c>
      <c r="B10" s="5" t="n">
        <v>51535</v>
      </c>
      <c r="C10" s="5" t="n">
        <v>49335</v>
      </c>
      <c r="D10" s="5" t="n">
        <v>48954</v>
      </c>
    </row>
    <row r="11" spans="1:4">
      <c r="A11" s="4" t="s">
        <v>105</v>
      </c>
      <c r="B11" s="5" t="n">
        <v>11778</v>
      </c>
      <c r="C11" s="5" t="n">
        <v>10251</v>
      </c>
      <c r="D11" s="5" t="n">
        <v>8893</v>
      </c>
    </row>
    <row r="12" spans="1:4">
      <c r="A12" s="4" t="s">
        <v>106</v>
      </c>
      <c r="B12" s="5" t="n">
        <v>104512</v>
      </c>
      <c r="C12" s="5" t="n">
        <v>94247</v>
      </c>
      <c r="D12" s="5" t="n">
        <v>88195</v>
      </c>
    </row>
    <row r="13" spans="1:4">
      <c r="A13" s="4" t="s">
        <v>107</v>
      </c>
      <c r="B13" s="5" t="n">
        <v>-9554</v>
      </c>
      <c r="C13" s="5" t="n">
        <v>16359</v>
      </c>
      <c r="D13" s="5" t="n">
        <v>9650</v>
      </c>
    </row>
    <row r="14" spans="1:4">
      <c r="A14" s="4" t="s">
        <v>108</v>
      </c>
      <c r="B14" s="5" t="n">
        <v>-1761</v>
      </c>
      <c r="C14" s="5" t="n">
        <v>228</v>
      </c>
      <c r="D14" s="5" t="n">
        <v>-10</v>
      </c>
    </row>
    <row r="15" spans="1:4">
      <c r="A15" s="4" t="s">
        <v>109</v>
      </c>
      <c r="B15" s="5" t="n">
        <v>-11315</v>
      </c>
      <c r="C15" s="5" t="n">
        <v>16587</v>
      </c>
      <c r="D15" s="5" t="n">
        <v>9640</v>
      </c>
    </row>
    <row r="16" spans="1:4">
      <c r="A16" s="4" t="s">
        <v>110</v>
      </c>
      <c r="B16" s="5" t="n">
        <v>15292</v>
      </c>
      <c r="C16" s="5" t="n">
        <v>-3094</v>
      </c>
      <c r="D16" s="5" t="n">
        <v>-5610</v>
      </c>
    </row>
    <row r="17" spans="1:4">
      <c r="A17" s="4" t="s">
        <v>111</v>
      </c>
      <c r="B17" s="6" t="n">
        <v>3977</v>
      </c>
      <c r="C17" s="6" t="n">
        <v>13493</v>
      </c>
      <c r="D17" s="6" t="n">
        <v>4030</v>
      </c>
    </row>
    <row r="18" spans="1:4">
      <c r="A18" s="3" t="s">
        <v>112</v>
      </c>
    </row>
    <row r="19" spans="1:4">
      <c r="A19" s="4" t="s">
        <v>113</v>
      </c>
      <c r="B19" s="8" t="n">
        <v>0.14</v>
      </c>
      <c r="C19" s="8" t="n">
        <v>0.47</v>
      </c>
      <c r="D19" s="8" t="n">
        <v>0.13</v>
      </c>
    </row>
    <row r="20" spans="1:4">
      <c r="A20" s="4" t="s">
        <v>114</v>
      </c>
      <c r="B20" s="8" t="n">
        <v>0.13</v>
      </c>
      <c r="C20" s="8" t="n">
        <v>0.45</v>
      </c>
      <c r="D20" s="8" t="n">
        <v>0.13</v>
      </c>
    </row>
    <row r="21" spans="1:4">
      <c r="A21" s="3" t="s">
        <v>115</v>
      </c>
    </row>
    <row r="22" spans="1:4">
      <c r="A22" s="4" t="s">
        <v>116</v>
      </c>
      <c r="B22" s="5" t="n">
        <v>29251888</v>
      </c>
      <c r="C22" s="5" t="n">
        <v>28928060</v>
      </c>
      <c r="D22" s="5" t="n">
        <v>31103703</v>
      </c>
    </row>
    <row r="23" spans="1:4">
      <c r="A23" s="4" t="s">
        <v>117</v>
      </c>
      <c r="B23" s="5" t="n">
        <v>30799904</v>
      </c>
      <c r="C23" s="5" t="n">
        <v>30219806</v>
      </c>
      <c r="D23" s="5" t="n">
        <v>32168362</v>
      </c>
    </row>
    <row r="24" spans="1:4">
      <c r="A24" s="4" t="s">
        <v>118</v>
      </c>
    </row>
    <row r="25" spans="1:4">
      <c r="A25" s="3" t="s">
        <v>97</v>
      </c>
    </row>
    <row r="26" spans="1:4">
      <c r="A26" s="4" t="s">
        <v>119</v>
      </c>
      <c r="B26" s="6" t="n">
        <v>135646</v>
      </c>
      <c r="C26" s="6" t="n">
        <v>119887</v>
      </c>
      <c r="D26" s="6" t="n">
        <v>107482</v>
      </c>
    </row>
    <row r="27" spans="1:4">
      <c r="A27" s="3" t="s">
        <v>99</v>
      </c>
    </row>
    <row r="28" spans="1:4">
      <c r="A28" s="4" t="s">
        <v>120</v>
      </c>
      <c r="B28" s="5" t="n">
        <v>59022</v>
      </c>
      <c r="C28" s="5" t="n">
        <v>51878</v>
      </c>
      <c r="D28" s="5" t="n">
        <v>47445</v>
      </c>
    </row>
    <row r="29" spans="1:4">
      <c r="A29" s="4" t="s">
        <v>121</v>
      </c>
    </row>
    <row r="30" spans="1:4">
      <c r="A30" s="3" t="s">
        <v>97</v>
      </c>
    </row>
    <row r="31" spans="1:4">
      <c r="A31" s="4" t="s">
        <v>119</v>
      </c>
      <c r="B31" s="5" t="n">
        <v>64641</v>
      </c>
      <c r="C31" s="5" t="n">
        <v>56336</v>
      </c>
      <c r="D31" s="5" t="n">
        <v>49257</v>
      </c>
    </row>
    <row r="32" spans="1:4">
      <c r="A32" s="3" t="s">
        <v>99</v>
      </c>
    </row>
    <row r="33" spans="1:4">
      <c r="A33" s="4" t="s">
        <v>120</v>
      </c>
      <c r="B33" s="5" t="n">
        <v>14129</v>
      </c>
      <c r="C33" s="6" t="n">
        <v>13739</v>
      </c>
      <c r="D33" s="6" t="n">
        <v>11449</v>
      </c>
    </row>
    <row r="34" spans="1:4">
      <c r="A34" s="4" t="s">
        <v>122</v>
      </c>
    </row>
    <row r="35" spans="1:4">
      <c r="A35" s="3" t="s">
        <v>99</v>
      </c>
    </row>
    <row r="36" spans="1:4">
      <c r="A36" s="4" t="s">
        <v>120</v>
      </c>
      <c r="B36" s="6" t="n">
        <v>321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341</v>
      </c>
      <c r="B1" s="2" t="s">
        <v>1</v>
      </c>
    </row>
    <row r="2" spans="1:5">
      <c r="B2" s="2" t="s">
        <v>38</v>
      </c>
      <c r="C2" s="2" t="s">
        <v>39</v>
      </c>
      <c r="D2" s="2" t="s">
        <v>96</v>
      </c>
      <c r="E2" s="2" t="s">
        <v>342</v>
      </c>
    </row>
    <row r="3" spans="1:5">
      <c r="A3" s="4" t="s">
        <v>343</v>
      </c>
      <c r="B3" s="4" t="s">
        <v>344</v>
      </c>
      <c r="C3" s="4" t="s">
        <v>345</v>
      </c>
      <c r="D3" s="4" t="s">
        <v>346</v>
      </c>
    </row>
    <row r="4" spans="1:5">
      <c r="A4" s="4" t="s">
        <v>347</v>
      </c>
      <c r="E4" s="4" t="s">
        <v>348</v>
      </c>
    </row>
    <row r="5" spans="1:5">
      <c r="A5" s="4" t="s">
        <v>349</v>
      </c>
    </row>
    <row r="6" spans="1:5">
      <c r="A6" s="4" t="s">
        <v>343</v>
      </c>
      <c r="B6" s="4" t="s">
        <v>350</v>
      </c>
      <c r="C6" s="4" t="s">
        <v>351</v>
      </c>
      <c r="D6" s="4" t="s">
        <v>352</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76"/>
  </cols>
  <sheetData>
    <row r="1" spans="1:2">
      <c r="A1" s="1" t="s">
        <v>353</v>
      </c>
      <c r="B1" s="2" t="s">
        <v>1</v>
      </c>
    </row>
    <row r="2" spans="1:2">
      <c r="B2" s="2" t="s">
        <v>38</v>
      </c>
    </row>
    <row r="3" spans="1:2">
      <c r="A3" s="4" t="s">
        <v>354</v>
      </c>
    </row>
    <row r="4" spans="1:2">
      <c r="A4" s="4" t="s">
        <v>355</v>
      </c>
      <c r="B4" s="4" t="s">
        <v>356</v>
      </c>
    </row>
    <row r="5" spans="1:2">
      <c r="A5" s="4" t="s">
        <v>357</v>
      </c>
    </row>
    <row r="6" spans="1:2">
      <c r="A6" s="4" t="s">
        <v>355</v>
      </c>
      <c r="B6" s="4" t="s">
        <v>358</v>
      </c>
    </row>
    <row r="7" spans="1:2">
      <c r="A7" s="4" t="s">
        <v>359</v>
      </c>
    </row>
    <row r="8" spans="1:2">
      <c r="A8" s="4" t="s">
        <v>355</v>
      </c>
      <c r="B8"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4" t="s">
        <v>363</v>
      </c>
    </row>
    <row r="3" spans="1:2">
      <c r="A3" s="3" t="s">
        <v>364</v>
      </c>
    </row>
    <row r="4" spans="1:2">
      <c r="A4" s="4" t="s">
        <v>365</v>
      </c>
      <c r="B4" s="4" t="s">
        <v>366</v>
      </c>
    </row>
    <row r="5" spans="1:2">
      <c r="A5" s="4" t="s">
        <v>367</v>
      </c>
      <c r="B5" s="6" t="n">
        <v>33538</v>
      </c>
    </row>
    <row r="6" spans="1:2">
      <c r="A6" s="4" t="s">
        <v>368</v>
      </c>
    </row>
    <row r="7" spans="1:2">
      <c r="A7" s="3" t="s">
        <v>364</v>
      </c>
    </row>
    <row r="8" spans="1:2">
      <c r="A8" s="4" t="s">
        <v>367</v>
      </c>
      <c r="B8" s="5" t="n">
        <v>3896</v>
      </c>
    </row>
    <row r="9" spans="1:2">
      <c r="A9" s="4" t="s">
        <v>369</v>
      </c>
    </row>
    <row r="10" spans="1:2">
      <c r="A10" s="3" t="s">
        <v>364</v>
      </c>
    </row>
    <row r="11" spans="1:2">
      <c r="A11" s="4" t="s">
        <v>367</v>
      </c>
      <c r="B11" s="6" t="n">
        <v>29642</v>
      </c>
    </row>
    <row r="12" spans="1:2">
      <c r="A12" s="4" t="s">
        <v>370</v>
      </c>
    </row>
    <row r="13" spans="1:2">
      <c r="A13" s="3" t="s">
        <v>364</v>
      </c>
    </row>
    <row r="14" spans="1:2">
      <c r="A14" s="4" t="s">
        <v>365</v>
      </c>
      <c r="B14" s="4" t="s">
        <v>366</v>
      </c>
    </row>
    <row r="15" spans="1:2">
      <c r="A15" s="4" t="s">
        <v>367</v>
      </c>
      <c r="B15" s="6" t="n">
        <v>5670</v>
      </c>
    </row>
    <row r="16" spans="1:2">
      <c r="A16" s="4" t="s">
        <v>371</v>
      </c>
    </row>
    <row r="17" spans="1:2">
      <c r="A17" s="3" t="s">
        <v>364</v>
      </c>
    </row>
    <row r="18" spans="1:2">
      <c r="A18" s="4" t="s">
        <v>367</v>
      </c>
      <c r="B18" s="5" t="n">
        <v>16</v>
      </c>
    </row>
    <row r="19" spans="1:2">
      <c r="A19" s="4" t="s">
        <v>372</v>
      </c>
    </row>
    <row r="20" spans="1:2">
      <c r="A20" s="3" t="s">
        <v>364</v>
      </c>
    </row>
    <row r="21" spans="1:2">
      <c r="A21" s="4" t="s">
        <v>367</v>
      </c>
      <c r="B21" s="6" t="n">
        <v>5654</v>
      </c>
    </row>
    <row r="22" spans="1:2">
      <c r="A22" s="4" t="s">
        <v>373</v>
      </c>
    </row>
    <row r="23" spans="1:2">
      <c r="A23" s="3" t="s">
        <v>364</v>
      </c>
    </row>
    <row r="24" spans="1:2">
      <c r="A24" s="4" t="s">
        <v>365</v>
      </c>
      <c r="B24" s="4" t="s">
        <v>366</v>
      </c>
    </row>
    <row r="25" spans="1:2">
      <c r="A25" s="4" t="s">
        <v>367</v>
      </c>
      <c r="B25" s="6" t="n">
        <v>4022</v>
      </c>
    </row>
    <row r="26" spans="1:2">
      <c r="A26" s="4" t="s">
        <v>374</v>
      </c>
    </row>
    <row r="27" spans="1:2">
      <c r="A27" s="3" t="s">
        <v>364</v>
      </c>
    </row>
    <row r="28" spans="1:2">
      <c r="A28" s="4" t="s">
        <v>367</v>
      </c>
      <c r="B28" s="6" t="n">
        <v>40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62</v>
      </c>
    </row>
    <row r="3" spans="1:2">
      <c r="A3" s="4" t="s">
        <v>376</v>
      </c>
      <c r="B3" s="6" t="n">
        <v>-276</v>
      </c>
    </row>
    <row r="4" spans="1:2">
      <c r="A4" s="4" t="s">
        <v>377</v>
      </c>
      <c r="B4" s="5" t="n">
        <v>567</v>
      </c>
    </row>
    <row r="5" spans="1:2">
      <c r="A5" s="4" t="s">
        <v>378</v>
      </c>
      <c r="B5" s="5" t="n">
        <v>-291</v>
      </c>
    </row>
    <row r="6" spans="1:2">
      <c r="A6" s="4" t="s">
        <v>379</v>
      </c>
      <c r="B6" s="5" t="n">
        <v>276</v>
      </c>
    </row>
    <row r="7" spans="1:2">
      <c r="A7" s="4" t="s">
        <v>380</v>
      </c>
    </row>
    <row r="8" spans="1:2">
      <c r="A8" s="4" t="s">
        <v>376</v>
      </c>
      <c r="B8" s="5" t="n">
        <v>-32</v>
      </c>
    </row>
    <row r="9" spans="1:2">
      <c r="A9" s="4" t="s">
        <v>377</v>
      </c>
      <c r="B9" s="5" t="n">
        <v>32</v>
      </c>
    </row>
    <row r="10" spans="1:2">
      <c r="A10" s="4" t="s">
        <v>378</v>
      </c>
      <c r="B10" s="5" t="n">
        <v>0</v>
      </c>
    </row>
    <row r="11" spans="1:2">
      <c r="A11" s="4" t="s">
        <v>379</v>
      </c>
      <c r="B11" s="5" t="n">
        <v>32</v>
      </c>
    </row>
    <row r="12" spans="1:2">
      <c r="A12" s="4" t="s">
        <v>381</v>
      </c>
    </row>
    <row r="13" spans="1:2">
      <c r="A13" s="4" t="s">
        <v>376</v>
      </c>
      <c r="B13" s="5" t="n">
        <v>-244</v>
      </c>
    </row>
    <row r="14" spans="1:2">
      <c r="A14" s="4" t="s">
        <v>377</v>
      </c>
      <c r="B14" s="5" t="n">
        <v>535</v>
      </c>
    </row>
    <row r="15" spans="1:2">
      <c r="A15" s="4" t="s">
        <v>378</v>
      </c>
      <c r="B15" s="5" t="n">
        <v>-291</v>
      </c>
    </row>
    <row r="16" spans="1:2">
      <c r="A16" s="4" t="s">
        <v>379</v>
      </c>
      <c r="B16" s="5" t="n">
        <v>244</v>
      </c>
    </row>
    <row r="17" spans="1:2">
      <c r="A17" s="4" t="s">
        <v>382</v>
      </c>
      <c r="B17"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83</v>
      </c>
      <c r="B1" s="2" t="s">
        <v>1</v>
      </c>
    </row>
    <row r="2" spans="1:4">
      <c r="B2" s="2" t="s">
        <v>38</v>
      </c>
      <c r="C2" s="2" t="s">
        <v>39</v>
      </c>
      <c r="D2" s="2" t="s">
        <v>96</v>
      </c>
    </row>
    <row r="3" spans="1:4">
      <c r="A3" s="4" t="s">
        <v>384</v>
      </c>
      <c r="D3" s="4" t="s">
        <v>385</v>
      </c>
    </row>
    <row r="4" spans="1:4">
      <c r="A4" s="4" t="s">
        <v>386</v>
      </c>
    </row>
    <row r="5" spans="1:4">
      <c r="A5" s="4" t="s">
        <v>384</v>
      </c>
      <c r="B5" s="4" t="s">
        <v>387</v>
      </c>
      <c r="C5" s="4" t="s">
        <v>385</v>
      </c>
    </row>
    <row r="6" spans="1:4">
      <c r="A6" s="4" t="s">
        <v>388</v>
      </c>
      <c r="B6" s="4" t="s">
        <v>389</v>
      </c>
      <c r="C6" s="4" t="s">
        <v>390</v>
      </c>
      <c r="D6" s="4" t="s">
        <v>391</v>
      </c>
    </row>
    <row r="7" spans="1:4">
      <c r="A7" s="4" t="s">
        <v>392</v>
      </c>
      <c r="B7" s="4" t="s">
        <v>393</v>
      </c>
      <c r="C7" s="4" t="s">
        <v>394</v>
      </c>
      <c r="D7" s="4" t="s">
        <v>395</v>
      </c>
    </row>
    <row r="8" spans="1:4">
      <c r="A8" s="4" t="s">
        <v>396</v>
      </c>
      <c r="B8" s="4" t="s">
        <v>397</v>
      </c>
      <c r="C8" s="4" t="s">
        <v>398</v>
      </c>
      <c r="D8" s="4" t="s">
        <v>399</v>
      </c>
    </row>
    <row r="9" spans="1:4">
      <c r="A9" s="4" t="s">
        <v>400</v>
      </c>
    </row>
    <row r="10" spans="1:4">
      <c r="A10" s="4" t="s">
        <v>384</v>
      </c>
      <c r="B10" s="4" t="s">
        <v>401</v>
      </c>
      <c r="C10" s="4" t="s">
        <v>402</v>
      </c>
    </row>
    <row r="11" spans="1:4">
      <c r="A11" s="4" t="s">
        <v>388</v>
      </c>
      <c r="B11" s="4" t="s">
        <v>403</v>
      </c>
      <c r="C11" s="4" t="s">
        <v>404</v>
      </c>
      <c r="D11" s="4" t="s">
        <v>405</v>
      </c>
    </row>
    <row r="12" spans="1:4">
      <c r="A12" s="4" t="s">
        <v>392</v>
      </c>
      <c r="B12" s="4" t="s">
        <v>406</v>
      </c>
      <c r="C12" s="4" t="s">
        <v>407</v>
      </c>
      <c r="D12" s="4" t="s">
        <v>408</v>
      </c>
    </row>
    <row r="13" spans="1:4">
      <c r="A13" s="4" t="s">
        <v>396</v>
      </c>
      <c r="B13" s="4" t="s">
        <v>409</v>
      </c>
      <c r="C13" s="4" t="s">
        <v>410</v>
      </c>
      <c r="D13" s="4" t="s">
        <v>4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38</v>
      </c>
      <c r="C2" s="2" t="s">
        <v>39</v>
      </c>
      <c r="D2" s="2" t="s">
        <v>96</v>
      </c>
    </row>
    <row r="3" spans="1:4">
      <c r="A3" s="4" t="s">
        <v>413</v>
      </c>
      <c r="B3" s="6" t="n">
        <v>5292</v>
      </c>
      <c r="C3" s="6" t="n">
        <v>3287</v>
      </c>
      <c r="D3" s="6" t="n">
        <v>2307</v>
      </c>
    </row>
    <row r="4" spans="1:4">
      <c r="A4" s="4" t="s">
        <v>414</v>
      </c>
    </row>
    <row r="5" spans="1:4">
      <c r="A5" s="4" t="s">
        <v>413</v>
      </c>
      <c r="B5" s="5" t="n">
        <v>183</v>
      </c>
      <c r="C5" s="5" t="n">
        <v>186</v>
      </c>
      <c r="D5" s="5" t="n">
        <v>84</v>
      </c>
    </row>
    <row r="6" spans="1:4">
      <c r="A6" s="4" t="s">
        <v>415</v>
      </c>
    </row>
    <row r="7" spans="1:4">
      <c r="A7" s="4" t="s">
        <v>413</v>
      </c>
      <c r="B7" s="5" t="n">
        <v>937</v>
      </c>
      <c r="C7" s="5" t="n">
        <v>651</v>
      </c>
      <c r="D7" s="5" t="n">
        <v>383</v>
      </c>
    </row>
    <row r="8" spans="1:4">
      <c r="A8" s="4" t="s">
        <v>416</v>
      </c>
    </row>
    <row r="9" spans="1:4">
      <c r="A9" s="4" t="s">
        <v>413</v>
      </c>
      <c r="B9" s="5" t="n">
        <v>2171</v>
      </c>
      <c r="C9" s="5" t="n">
        <v>1238</v>
      </c>
      <c r="D9" s="5" t="n">
        <v>1024</v>
      </c>
    </row>
    <row r="10" spans="1:4">
      <c r="A10" s="4" t="s">
        <v>417</v>
      </c>
    </row>
    <row r="11" spans="1:4">
      <c r="A11" s="4" t="s">
        <v>413</v>
      </c>
      <c r="B11" s="6" t="n">
        <v>2001</v>
      </c>
      <c r="C11" s="6" t="n">
        <v>1212</v>
      </c>
      <c r="D11" s="6" t="n">
        <v>8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8</v>
      </c>
      <c r="B1" s="2" t="s">
        <v>1</v>
      </c>
    </row>
    <row r="2" spans="1:5">
      <c r="B2" s="2" t="s">
        <v>38</v>
      </c>
      <c r="C2" s="2" t="s">
        <v>39</v>
      </c>
      <c r="D2" s="2" t="s">
        <v>96</v>
      </c>
      <c r="E2" s="2" t="s">
        <v>419</v>
      </c>
    </row>
    <row r="3" spans="1:5">
      <c r="A3" s="4" t="s">
        <v>420</v>
      </c>
      <c r="B3" s="4" t="s">
        <v>421</v>
      </c>
      <c r="C3" s="4" t="s">
        <v>422</v>
      </c>
    </row>
    <row r="4" spans="1:5">
      <c r="A4" s="4" t="s">
        <v>423</v>
      </c>
      <c r="B4" s="6" t="n">
        <v>6409</v>
      </c>
      <c r="C4" s="6" t="n">
        <v>7374</v>
      </c>
    </row>
    <row r="5" spans="1:5">
      <c r="A5" s="4" t="s">
        <v>424</v>
      </c>
      <c r="B5" s="4" t="s">
        <v>425</v>
      </c>
      <c r="C5" s="4" t="s">
        <v>426</v>
      </c>
    </row>
    <row r="6" spans="1:5">
      <c r="A6" s="4" t="s">
        <v>427</v>
      </c>
      <c r="B6" s="6" t="n">
        <v>600</v>
      </c>
      <c r="C6" s="6" t="n">
        <v>1800</v>
      </c>
    </row>
    <row r="7" spans="1:5">
      <c r="A7" s="4" t="s">
        <v>428</v>
      </c>
      <c r="B7" s="5" t="n">
        <v>48491</v>
      </c>
      <c r="C7" s="5" t="n">
        <v>158823</v>
      </c>
      <c r="D7" s="5" t="n">
        <v>317186</v>
      </c>
    </row>
    <row r="8" spans="1:5">
      <c r="A8" s="4" t="s">
        <v>429</v>
      </c>
      <c r="B8" s="6" t="n">
        <v>2324</v>
      </c>
      <c r="C8" s="6" t="n">
        <v>2680</v>
      </c>
      <c r="D8" s="6" t="n">
        <v>2631</v>
      </c>
    </row>
    <row r="9" spans="1:5">
      <c r="A9" s="4" t="s">
        <v>430</v>
      </c>
      <c r="B9" s="8" t="n">
        <v>6.63</v>
      </c>
      <c r="C9" s="8" t="n">
        <v>3.02</v>
      </c>
      <c r="D9" s="8" t="n">
        <v>3.05</v>
      </c>
    </row>
    <row r="10" spans="1:5">
      <c r="A10" s="4" t="s">
        <v>431</v>
      </c>
      <c r="B10" s="6" t="n">
        <v>318</v>
      </c>
      <c r="C10" s="6" t="n">
        <v>308</v>
      </c>
      <c r="D10" s="6" t="n">
        <v>287</v>
      </c>
    </row>
    <row r="11" spans="1:5">
      <c r="A11" s="4" t="s">
        <v>432</v>
      </c>
      <c r="B11" s="6" t="n">
        <v>669</v>
      </c>
      <c r="C11" s="5" t="n">
        <v>627</v>
      </c>
      <c r="D11" s="5" t="n">
        <v>442</v>
      </c>
    </row>
    <row r="12" spans="1:5">
      <c r="A12" s="4" t="s">
        <v>433</v>
      </c>
      <c r="B12" s="4" t="s">
        <v>434</v>
      </c>
    </row>
    <row r="13" spans="1:5">
      <c r="A13" s="4" t="s">
        <v>435</v>
      </c>
      <c r="B13" s="6" t="n">
        <v>29688</v>
      </c>
    </row>
    <row r="14" spans="1:5">
      <c r="A14" s="4" t="s">
        <v>436</v>
      </c>
      <c r="B14" s="5" t="n">
        <v>31676</v>
      </c>
    </row>
    <row r="15" spans="1:5">
      <c r="A15" s="4" t="s">
        <v>437</v>
      </c>
      <c r="B15" s="5" t="n">
        <v>0</v>
      </c>
    </row>
    <row r="16" spans="1:5">
      <c r="A16" s="4" t="s">
        <v>438</v>
      </c>
    </row>
    <row r="17" spans="1:5">
      <c r="A17" s="4" t="s">
        <v>439</v>
      </c>
      <c r="B17" s="5" t="n">
        <v>38</v>
      </c>
      <c r="C17" s="5" t="n">
        <v>242</v>
      </c>
    </row>
    <row r="18" spans="1:5">
      <c r="A18" s="4" t="s">
        <v>440</v>
      </c>
    </row>
    <row r="19" spans="1:5">
      <c r="A19" s="4" t="s">
        <v>441</v>
      </c>
      <c r="B19" s="5" t="n">
        <v>460</v>
      </c>
      <c r="C19" s="5" t="n">
        <v>422</v>
      </c>
    </row>
    <row r="20" spans="1:5">
      <c r="A20" s="4" t="s">
        <v>442</v>
      </c>
    </row>
    <row r="21" spans="1:5">
      <c r="A21" s="4" t="s">
        <v>119</v>
      </c>
      <c r="B21" s="6" t="n">
        <v>1323</v>
      </c>
      <c r="C21" s="5" t="n">
        <v>5734</v>
      </c>
      <c r="D21" s="6" t="n">
        <v>8290</v>
      </c>
    </row>
    <row r="22" spans="1:5">
      <c r="A22" s="4" t="s">
        <v>386</v>
      </c>
    </row>
    <row r="23" spans="1:5">
      <c r="A23" s="4" t="s">
        <v>443</v>
      </c>
      <c r="B23" s="4" t="s">
        <v>444</v>
      </c>
    </row>
    <row r="24" spans="1:5">
      <c r="A24" s="4" t="s">
        <v>400</v>
      </c>
    </row>
    <row r="25" spans="1:5">
      <c r="A25" s="4" t="s">
        <v>443</v>
      </c>
      <c r="B25" s="4" t="s">
        <v>445</v>
      </c>
    </row>
    <row r="26" spans="1:5">
      <c r="A26" s="4" t="s">
        <v>446</v>
      </c>
    </row>
    <row r="27" spans="1:5">
      <c r="A27" s="4" t="s">
        <v>447</v>
      </c>
      <c r="B27" s="6" t="n">
        <v>284</v>
      </c>
      <c r="C27" s="5" t="n">
        <v>323</v>
      </c>
    </row>
    <row r="28" spans="1:5">
      <c r="A28" s="4" t="s">
        <v>448</v>
      </c>
    </row>
    <row r="29" spans="1:5">
      <c r="A29" s="4" t="s">
        <v>449</v>
      </c>
      <c r="B29" s="6" t="n">
        <v>1885</v>
      </c>
      <c r="C29" s="6" t="n">
        <v>2272</v>
      </c>
    </row>
    <row r="30" spans="1:5">
      <c r="A30" s="4" t="s">
        <v>450</v>
      </c>
    </row>
    <row r="31" spans="1:5">
      <c r="A31" s="4" t="s">
        <v>435</v>
      </c>
      <c r="E31" s="6" t="n">
        <v>33122</v>
      </c>
    </row>
    <row r="32" spans="1:5">
      <c r="A32" s="4" t="s">
        <v>436</v>
      </c>
      <c r="E32" s="6" t="n">
        <v>331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51</v>
      </c>
      <c r="B1" s="2" t="s">
        <v>452</v>
      </c>
      <c r="E1" s="2" t="s">
        <v>1</v>
      </c>
    </row>
    <row r="2" spans="1:8">
      <c r="B2" s="2" t="s">
        <v>453</v>
      </c>
      <c r="C2" s="2" t="s">
        <v>454</v>
      </c>
      <c r="D2" s="2" t="s">
        <v>455</v>
      </c>
      <c r="E2" s="2" t="s">
        <v>38</v>
      </c>
      <c r="F2" s="2" t="s">
        <v>39</v>
      </c>
      <c r="G2" s="2" t="s">
        <v>96</v>
      </c>
      <c r="H2" s="2" t="s">
        <v>342</v>
      </c>
    </row>
    <row r="3" spans="1:8">
      <c r="A3" s="4" t="s">
        <v>456</v>
      </c>
      <c r="H3" s="6" t="n">
        <v>4109</v>
      </c>
    </row>
    <row r="4" spans="1:8">
      <c r="A4" s="4" t="s">
        <v>457</v>
      </c>
      <c r="H4" s="5" t="n">
        <v>2000</v>
      </c>
    </row>
    <row r="5" spans="1:8">
      <c r="A5" s="4" t="s">
        <v>458</v>
      </c>
      <c r="E5" s="6" t="n">
        <v>0</v>
      </c>
      <c r="F5" s="6" t="n">
        <v>433</v>
      </c>
      <c r="H5" s="6" t="n">
        <v>2109</v>
      </c>
    </row>
    <row r="6" spans="1:8">
      <c r="A6" s="4" t="s">
        <v>243</v>
      </c>
      <c r="E6" s="5" t="n">
        <v>36222</v>
      </c>
      <c r="F6" s="5" t="n">
        <v>36222</v>
      </c>
    </row>
    <row r="7" spans="1:8">
      <c r="A7" s="4" t="s">
        <v>347</v>
      </c>
      <c r="H7" s="4" t="s">
        <v>348</v>
      </c>
    </row>
    <row r="8" spans="1:8">
      <c r="A8" s="4" t="s">
        <v>459</v>
      </c>
      <c r="B8" s="6" t="n">
        <v>410</v>
      </c>
      <c r="C8" s="6" t="n">
        <v>151</v>
      </c>
      <c r="E8" s="5" t="n">
        <v>410</v>
      </c>
      <c r="F8" s="5" t="n">
        <v>151</v>
      </c>
      <c r="G8" s="6" t="n">
        <v>0</v>
      </c>
    </row>
    <row r="9" spans="1:8">
      <c r="A9" s="4" t="s">
        <v>460</v>
      </c>
      <c r="E9" s="5" t="n">
        <v>3977</v>
      </c>
      <c r="F9" s="5" t="n">
        <v>13493</v>
      </c>
      <c r="G9" s="6" t="n">
        <v>4030</v>
      </c>
    </row>
    <row r="10" spans="1:8">
      <c r="A10" s="4" t="s">
        <v>461</v>
      </c>
    </row>
    <row r="11" spans="1:8">
      <c r="A11" s="4" t="s">
        <v>460</v>
      </c>
      <c r="E11" s="6" t="n">
        <v>23</v>
      </c>
      <c r="F11" s="6" t="n">
        <v>-206</v>
      </c>
    </row>
    <row r="12" spans="1:8">
      <c r="A12" s="4" t="s">
        <v>462</v>
      </c>
    </row>
    <row r="13" spans="1:8">
      <c r="A13" s="4" t="s">
        <v>457</v>
      </c>
      <c r="C13" s="6" t="n">
        <v>500</v>
      </c>
      <c r="D13" s="6" t="n">
        <v>448</v>
      </c>
    </row>
    <row r="14" spans="1:8">
      <c r="A14" s="4" t="s">
        <v>463</v>
      </c>
      <c r="H14" s="6" t="n">
        <v>500</v>
      </c>
    </row>
    <row r="15" spans="1:8">
      <c r="A15" s="4" t="s">
        <v>464</v>
      </c>
      <c r="H15" s="6" t="n">
        <v>500</v>
      </c>
    </row>
  </sheetData>
  <mergeCells count="3">
    <mergeCell ref="A1:A2"/>
    <mergeCell ref="B1:D1"/>
    <mergeCell ref="E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465</v>
      </c>
      <c r="B1" s="2" t="s">
        <v>1</v>
      </c>
    </row>
    <row r="2" spans="1:2">
      <c r="B2" s="2" t="s">
        <v>466</v>
      </c>
    </row>
    <row r="3" spans="1:2">
      <c r="A3" s="4" t="s">
        <v>467</v>
      </c>
      <c r="B3" s="6" t="n">
        <v>19634</v>
      </c>
    </row>
    <row r="4" spans="1:2">
      <c r="A4" s="4" t="s">
        <v>468</v>
      </c>
      <c r="B4" s="5" t="n">
        <v>0</v>
      </c>
    </row>
    <row r="5" spans="1:2">
      <c r="A5" s="4" t="s">
        <v>469</v>
      </c>
      <c r="B5" s="5" t="n">
        <v>-32</v>
      </c>
    </row>
    <row r="6" spans="1:2">
      <c r="A6" s="4" t="s">
        <v>470</v>
      </c>
      <c r="B6" s="5" t="n">
        <v>19602</v>
      </c>
    </row>
    <row r="7" spans="1:2">
      <c r="A7" s="4" t="s">
        <v>471</v>
      </c>
    </row>
    <row r="8" spans="1:2">
      <c r="A8" s="4" t="s">
        <v>467</v>
      </c>
      <c r="B8" s="5" t="n">
        <v>19463</v>
      </c>
    </row>
    <row r="9" spans="1:2">
      <c r="A9" s="4" t="s">
        <v>468</v>
      </c>
      <c r="B9" s="5" t="n">
        <v>0</v>
      </c>
    </row>
    <row r="10" spans="1:2">
      <c r="A10" s="4" t="s">
        <v>469</v>
      </c>
      <c r="B10" s="5" t="n">
        <v>-32</v>
      </c>
    </row>
    <row r="11" spans="1:2">
      <c r="A11" s="4" t="s">
        <v>470</v>
      </c>
      <c r="B11" s="5" t="n">
        <v>19431</v>
      </c>
    </row>
    <row r="12" spans="1:2">
      <c r="A12" s="4" t="s">
        <v>472</v>
      </c>
    </row>
    <row r="13" spans="1:2">
      <c r="A13" s="4" t="s">
        <v>467</v>
      </c>
      <c r="B13" s="5" t="n">
        <v>171</v>
      </c>
    </row>
    <row r="14" spans="1:2">
      <c r="A14" s="4" t="s">
        <v>468</v>
      </c>
      <c r="B14" s="5" t="n">
        <v>0</v>
      </c>
    </row>
    <row r="15" spans="1:2">
      <c r="A15" s="4" t="s">
        <v>469</v>
      </c>
      <c r="B15" s="5" t="n">
        <v>0</v>
      </c>
    </row>
    <row r="16" spans="1:2">
      <c r="A16" s="4" t="s">
        <v>470</v>
      </c>
      <c r="B16" s="6" t="n">
        <v>1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3</v>
      </c>
      <c r="B1" s="2" t="s">
        <v>38</v>
      </c>
      <c r="C1" s="2" t="s">
        <v>39</v>
      </c>
    </row>
    <row r="2" spans="1:3">
      <c r="A2" s="3" t="s">
        <v>199</v>
      </c>
    </row>
    <row r="3" spans="1:3">
      <c r="A3" s="4" t="s">
        <v>474</v>
      </c>
      <c r="B3" s="6" t="n">
        <v>10700</v>
      </c>
      <c r="C3" s="6" t="n">
        <v>6156</v>
      </c>
    </row>
    <row r="4" spans="1:3">
      <c r="A4" s="4" t="s">
        <v>475</v>
      </c>
      <c r="B4" s="5" t="n">
        <v>17575</v>
      </c>
      <c r="C4" s="5" t="n">
        <v>16464</v>
      </c>
    </row>
    <row r="5" spans="1:3">
      <c r="A5" s="4" t="s">
        <v>476</v>
      </c>
      <c r="B5" s="6" t="n">
        <v>28275</v>
      </c>
      <c r="C5" s="6" t="n">
        <v>226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38</v>
      </c>
      <c r="C2" s="2" t="s">
        <v>39</v>
      </c>
      <c r="D2" s="2" t="s">
        <v>96</v>
      </c>
    </row>
    <row r="3" spans="1:4">
      <c r="A3" s="3" t="s">
        <v>124</v>
      </c>
    </row>
    <row r="4" spans="1:4">
      <c r="A4" s="4" t="s">
        <v>111</v>
      </c>
      <c r="B4" s="6" t="n">
        <v>3977</v>
      </c>
      <c r="C4" s="6" t="n">
        <v>13493</v>
      </c>
      <c r="D4" s="6" t="n">
        <v>4030</v>
      </c>
    </row>
    <row r="5" spans="1:4">
      <c r="A5" s="3" t="s">
        <v>125</v>
      </c>
    </row>
    <row r="6" spans="1:4">
      <c r="A6" s="4" t="s">
        <v>126</v>
      </c>
      <c r="B6" s="5" t="n">
        <v>32</v>
      </c>
      <c r="C6" s="5" t="n">
        <v>12</v>
      </c>
      <c r="D6" s="5" t="n">
        <v>17</v>
      </c>
    </row>
    <row r="7" spans="1:4">
      <c r="A7" s="4" t="s">
        <v>127</v>
      </c>
      <c r="B7" s="5" t="n">
        <v>32</v>
      </c>
      <c r="C7" s="5" t="n">
        <v>12</v>
      </c>
      <c r="D7" s="5" t="n">
        <v>17</v>
      </c>
    </row>
    <row r="8" spans="1:4">
      <c r="A8" s="3" t="s">
        <v>128</v>
      </c>
    </row>
    <row r="9" spans="1:4">
      <c r="A9" s="4" t="s">
        <v>129</v>
      </c>
      <c r="B9" s="5" t="n">
        <v>535</v>
      </c>
      <c r="C9" s="5" t="n">
        <v>-489</v>
      </c>
      <c r="D9" s="5" t="n">
        <v>1739</v>
      </c>
    </row>
    <row r="10" spans="1:4">
      <c r="A10" s="4" t="s">
        <v>130</v>
      </c>
      <c r="B10" s="5" t="n">
        <v>-291</v>
      </c>
      <c r="C10" s="5" t="n">
        <v>245</v>
      </c>
      <c r="D10" s="5" t="n">
        <v>-1597</v>
      </c>
    </row>
    <row r="11" spans="1:4">
      <c r="A11" s="4" t="s">
        <v>131</v>
      </c>
      <c r="B11" s="5" t="n">
        <v>244</v>
      </c>
      <c r="C11" s="5" t="n">
        <v>-244</v>
      </c>
      <c r="D11" s="5" t="n">
        <v>142</v>
      </c>
    </row>
    <row r="12" spans="1:4">
      <c r="A12" s="4" t="s">
        <v>132</v>
      </c>
      <c r="B12" s="5" t="n">
        <v>276</v>
      </c>
      <c r="C12" s="5" t="n">
        <v>-232</v>
      </c>
      <c r="D12" s="5" t="n">
        <v>159</v>
      </c>
    </row>
    <row r="13" spans="1:4">
      <c r="A13" s="4" t="s">
        <v>133</v>
      </c>
      <c r="B13" s="6" t="n">
        <v>4253</v>
      </c>
      <c r="C13" s="6" t="n">
        <v>13261</v>
      </c>
      <c r="D13" s="6" t="n">
        <v>41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7</v>
      </c>
      <c r="B1" s="2" t="s">
        <v>1</v>
      </c>
    </row>
    <row r="2" spans="1:4">
      <c r="B2" s="2" t="s">
        <v>38</v>
      </c>
      <c r="C2" s="2" t="s">
        <v>39</v>
      </c>
      <c r="D2" s="2" t="s">
        <v>96</v>
      </c>
    </row>
    <row r="3" spans="1:4">
      <c r="A3" s="3" t="s">
        <v>199</v>
      </c>
    </row>
    <row r="4" spans="1:4">
      <c r="A4" s="4" t="s">
        <v>478</v>
      </c>
      <c r="B4" s="6" t="n">
        <v>4493</v>
      </c>
      <c r="C4" s="6" t="n">
        <v>1892</v>
      </c>
      <c r="D4" s="6" t="n">
        <v>19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9</v>
      </c>
      <c r="B1" s="2" t="s">
        <v>38</v>
      </c>
      <c r="C1" s="2" t="s">
        <v>39</v>
      </c>
    </row>
    <row r="2" spans="1:3">
      <c r="A2" s="4" t="s">
        <v>480</v>
      </c>
      <c r="B2" s="6" t="n">
        <v>36722</v>
      </c>
      <c r="C2" s="6" t="n">
        <v>46884</v>
      </c>
    </row>
    <row r="3" spans="1:3">
      <c r="A3" s="4" t="s">
        <v>481</v>
      </c>
      <c r="B3" s="5" t="n">
        <v>32330</v>
      </c>
      <c r="C3" s="5" t="n">
        <v>43019</v>
      </c>
    </row>
    <row r="4" spans="1:3">
      <c r="A4" s="4" t="s">
        <v>482</v>
      </c>
      <c r="B4" s="5" t="n">
        <v>4392</v>
      </c>
      <c r="C4" s="5" t="n">
        <v>3865</v>
      </c>
    </row>
    <row r="5" spans="1:3">
      <c r="A5" s="4" t="s">
        <v>483</v>
      </c>
    </row>
    <row r="6" spans="1:3">
      <c r="A6" s="4" t="s">
        <v>480</v>
      </c>
      <c r="B6" s="5" t="n">
        <v>22105</v>
      </c>
      <c r="C6" s="5" t="n">
        <v>31003</v>
      </c>
    </row>
    <row r="7" spans="1:3">
      <c r="A7" s="4" t="s">
        <v>481</v>
      </c>
      <c r="B7" s="5" t="n">
        <v>20356</v>
      </c>
      <c r="C7" s="5" t="n">
        <v>29312</v>
      </c>
    </row>
    <row r="8" spans="1:3">
      <c r="A8" s="4" t="s">
        <v>484</v>
      </c>
    </row>
    <row r="9" spans="1:3">
      <c r="A9" s="4" t="s">
        <v>480</v>
      </c>
      <c r="B9" s="5" t="n">
        <v>12336</v>
      </c>
      <c r="C9" s="5" t="n">
        <v>12259</v>
      </c>
    </row>
    <row r="10" spans="1:3">
      <c r="A10" s="4" t="s">
        <v>481</v>
      </c>
      <c r="B10" s="5" t="n">
        <v>10599</v>
      </c>
      <c r="C10" s="5" t="n">
        <v>10951</v>
      </c>
    </row>
    <row r="11" spans="1:3">
      <c r="A11" s="4" t="s">
        <v>485</v>
      </c>
    </row>
    <row r="12" spans="1:3">
      <c r="A12" s="4" t="s">
        <v>480</v>
      </c>
      <c r="B12" s="5" t="n">
        <v>2281</v>
      </c>
      <c r="C12" s="5" t="n">
        <v>3622</v>
      </c>
    </row>
    <row r="13" spans="1:3">
      <c r="A13" s="4" t="s">
        <v>481</v>
      </c>
      <c r="B13" s="6" t="n">
        <v>1375</v>
      </c>
      <c r="C13" s="6" t="n">
        <v>27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38</v>
      </c>
      <c r="C2" s="2" t="s">
        <v>39</v>
      </c>
      <c r="D2" s="2" t="s">
        <v>96</v>
      </c>
    </row>
    <row r="3" spans="1:4">
      <c r="A3" s="4" t="s">
        <v>487</v>
      </c>
      <c r="B3" s="6" t="n">
        <v>1692</v>
      </c>
      <c r="C3" s="6" t="n">
        <v>1562</v>
      </c>
      <c r="D3" s="6" t="n">
        <v>1606</v>
      </c>
    </row>
    <row r="4" spans="1:4">
      <c r="A4" s="4" t="s">
        <v>488</v>
      </c>
    </row>
    <row r="5" spans="1:4">
      <c r="A5" s="4" t="s">
        <v>489</v>
      </c>
      <c r="B5" s="5" t="n">
        <v>-12381</v>
      </c>
      <c r="C5" s="5" t="n">
        <v>0</v>
      </c>
    </row>
    <row r="6" spans="1:4">
      <c r="A6" s="4" t="s">
        <v>490</v>
      </c>
      <c r="B6" s="6" t="n">
        <v>-12381</v>
      </c>
      <c r="C6"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7"/>
    <col customWidth="1" max="3" min="3" width="14"/>
  </cols>
  <sheetData>
    <row r="1" spans="1:3">
      <c r="A1" s="1" t="s">
        <v>491</v>
      </c>
      <c r="B1" s="2" t="s">
        <v>1</v>
      </c>
    </row>
    <row r="2" spans="1:3">
      <c r="B2" s="2" t="s">
        <v>38</v>
      </c>
      <c r="C2" s="2" t="s">
        <v>39</v>
      </c>
    </row>
    <row r="3" spans="1:3">
      <c r="A3" s="4" t="s">
        <v>492</v>
      </c>
      <c r="B3" s="6" t="n">
        <v>24607</v>
      </c>
      <c r="C3" s="6" t="n">
        <v>24607</v>
      </c>
    </row>
    <row r="4" spans="1:3">
      <c r="A4" s="4" t="s">
        <v>493</v>
      </c>
      <c r="B4" s="5" t="n">
        <v>23706</v>
      </c>
      <c r="C4" s="5" t="n">
        <v>23354</v>
      </c>
    </row>
    <row r="5" spans="1:3">
      <c r="A5" s="4" t="s">
        <v>494</v>
      </c>
      <c r="B5" s="6" t="n">
        <v>901</v>
      </c>
      <c r="C5" s="5" t="n">
        <v>1253</v>
      </c>
    </row>
    <row r="6" spans="1:3">
      <c r="A6" s="4" t="s">
        <v>400</v>
      </c>
    </row>
    <row r="7" spans="1:3">
      <c r="A7" s="4" t="s">
        <v>443</v>
      </c>
      <c r="B7" s="4" t="s">
        <v>445</v>
      </c>
    </row>
    <row r="8" spans="1:3">
      <c r="A8" s="4" t="s">
        <v>386</v>
      </c>
    </row>
    <row r="9" spans="1:3">
      <c r="A9" s="4" t="s">
        <v>443</v>
      </c>
      <c r="B9" s="4" t="s">
        <v>444</v>
      </c>
    </row>
    <row r="10" spans="1:3">
      <c r="A10" s="4" t="s">
        <v>495</v>
      </c>
    </row>
    <row r="11" spans="1:3">
      <c r="A11" s="4" t="s">
        <v>492</v>
      </c>
      <c r="B11" s="6" t="n">
        <v>19857</v>
      </c>
      <c r="C11" s="5" t="n">
        <v>19857</v>
      </c>
    </row>
    <row r="12" spans="1:3">
      <c r="A12" s="4" t="s">
        <v>493</v>
      </c>
      <c r="B12" s="6" t="n">
        <v>19027</v>
      </c>
      <c r="C12" s="5" t="n">
        <v>18735</v>
      </c>
    </row>
    <row r="13" spans="1:3">
      <c r="A13" s="4" t="s">
        <v>496</v>
      </c>
    </row>
    <row r="14" spans="1:3">
      <c r="A14" s="4" t="s">
        <v>443</v>
      </c>
      <c r="B14" s="4" t="s">
        <v>445</v>
      </c>
    </row>
    <row r="15" spans="1:3">
      <c r="A15" s="4" t="s">
        <v>497</v>
      </c>
    </row>
    <row r="16" spans="1:3">
      <c r="A16" s="4" t="s">
        <v>443</v>
      </c>
      <c r="B16" s="4" t="s">
        <v>498</v>
      </c>
    </row>
    <row r="17" spans="1:3">
      <c r="A17" s="4" t="s">
        <v>499</v>
      </c>
    </row>
    <row r="18" spans="1:3">
      <c r="A18" s="4" t="s">
        <v>492</v>
      </c>
      <c r="B18" s="6" t="n">
        <v>4750</v>
      </c>
      <c r="C18" s="5" t="n">
        <v>4750</v>
      </c>
    </row>
    <row r="19" spans="1:3">
      <c r="A19" s="4" t="s">
        <v>493</v>
      </c>
      <c r="B19" s="6" t="n">
        <v>4679</v>
      </c>
      <c r="C19" s="6" t="n">
        <v>4619</v>
      </c>
    </row>
    <row r="20" spans="1:3">
      <c r="A20" s="4" t="s">
        <v>500</v>
      </c>
    </row>
    <row r="21" spans="1:3">
      <c r="A21" s="4" t="s">
        <v>443</v>
      </c>
      <c r="B21" s="4" t="s">
        <v>501</v>
      </c>
    </row>
    <row r="22" spans="1:3">
      <c r="A22" s="4" t="s">
        <v>502</v>
      </c>
    </row>
    <row r="23" spans="1:3">
      <c r="A23" s="4" t="s">
        <v>443</v>
      </c>
      <c r="B23"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38</v>
      </c>
      <c r="C1" s="2" t="s">
        <v>39</v>
      </c>
    </row>
    <row r="2" spans="1:3">
      <c r="A2" s="3" t="s">
        <v>55</v>
      </c>
    </row>
    <row r="3" spans="1:3">
      <c r="A3" s="4" t="s">
        <v>504</v>
      </c>
      <c r="B3" s="6" t="n">
        <v>332</v>
      </c>
    </row>
    <row r="4" spans="1:3">
      <c r="A4" s="4" t="s">
        <v>505</v>
      </c>
      <c r="B4" s="5" t="n">
        <v>284</v>
      </c>
    </row>
    <row r="5" spans="1:3">
      <c r="A5" s="4" t="s">
        <v>506</v>
      </c>
      <c r="B5" s="5" t="n">
        <v>272</v>
      </c>
    </row>
    <row r="6" spans="1:3">
      <c r="A6" s="4" t="s">
        <v>507</v>
      </c>
      <c r="B6" s="5" t="n">
        <v>13</v>
      </c>
    </row>
    <row r="7" spans="1:3">
      <c r="A7" s="4" t="s">
        <v>494</v>
      </c>
      <c r="B7" s="6" t="n">
        <v>901</v>
      </c>
      <c r="C7" s="6" t="n">
        <v>12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38</v>
      </c>
      <c r="C2" s="2" t="s">
        <v>39</v>
      </c>
      <c r="D2" s="2" t="s">
        <v>96</v>
      </c>
    </row>
    <row r="3" spans="1:4">
      <c r="A3" s="3" t="s">
        <v>55</v>
      </c>
    </row>
    <row r="4" spans="1:4">
      <c r="A4" s="4" t="s">
        <v>509</v>
      </c>
      <c r="B4" s="6" t="n">
        <v>352</v>
      </c>
      <c r="C4" s="6" t="n">
        <v>747</v>
      </c>
      <c r="D4" s="6" t="n">
        <v>8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39</v>
      </c>
      <c r="C2" s="2" t="s">
        <v>38</v>
      </c>
    </row>
    <row r="3" spans="1:3">
      <c r="A3" s="4" t="s">
        <v>235</v>
      </c>
      <c r="C3" s="6" t="n">
        <v>0</v>
      </c>
    </row>
    <row r="4" spans="1:3">
      <c r="A4" s="4" t="s">
        <v>511</v>
      </c>
    </row>
    <row r="5" spans="1:3">
      <c r="A5" s="4" t="s">
        <v>235</v>
      </c>
      <c r="B5" s="6" t="n">
        <v>19602</v>
      </c>
    </row>
    <row r="6" spans="1:3">
      <c r="A6" s="4" t="s">
        <v>512</v>
      </c>
      <c r="B6" s="5" t="n">
        <v>-293</v>
      </c>
    </row>
    <row r="7" spans="1:3">
      <c r="A7" s="4" t="s">
        <v>513</v>
      </c>
      <c r="B7" s="5" t="n">
        <v>-433</v>
      </c>
    </row>
    <row r="8" spans="1:3">
      <c r="A8" s="4" t="s">
        <v>514</v>
      </c>
      <c r="B8" s="5" t="n">
        <v>18876</v>
      </c>
    </row>
    <row r="9" spans="1:3">
      <c r="A9" s="4" t="s">
        <v>515</v>
      </c>
    </row>
    <row r="10" spans="1:3">
      <c r="A10" s="4" t="s">
        <v>235</v>
      </c>
      <c r="B10" s="5" t="n">
        <v>19602</v>
      </c>
    </row>
    <row r="11" spans="1:3">
      <c r="A11" s="4" t="s">
        <v>512</v>
      </c>
      <c r="B11" s="5" t="n">
        <v>-293</v>
      </c>
    </row>
    <row r="12" spans="1:3">
      <c r="A12" s="4" t="s">
        <v>514</v>
      </c>
      <c r="B12" s="5" t="n">
        <v>19309</v>
      </c>
    </row>
    <row r="13" spans="1:3">
      <c r="A13" s="4" t="s">
        <v>516</v>
      </c>
    </row>
    <row r="14" spans="1:3">
      <c r="A14" s="4" t="s">
        <v>513</v>
      </c>
      <c r="B14" s="5" t="n">
        <v>-433</v>
      </c>
    </row>
    <row r="15" spans="1:3">
      <c r="A15" s="4" t="s">
        <v>514</v>
      </c>
      <c r="B15" s="6" t="n">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362</v>
      </c>
    </row>
    <row r="3" spans="1:2">
      <c r="A3" s="4" t="s">
        <v>518</v>
      </c>
      <c r="B3" s="6" t="n">
        <v>-433</v>
      </c>
    </row>
    <row r="4" spans="1:2">
      <c r="A4" s="4" t="s">
        <v>519</v>
      </c>
      <c r="B4" s="5" t="n">
        <v>410</v>
      </c>
    </row>
    <row r="5" spans="1:2">
      <c r="A5" s="4" t="s">
        <v>520</v>
      </c>
      <c r="B5" s="6" t="n">
        <v>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1</v>
      </c>
      <c r="B1" s="2" t="s">
        <v>38</v>
      </c>
      <c r="C1" s="2" t="s">
        <v>39</v>
      </c>
    </row>
    <row r="2" spans="1:3">
      <c r="A2" s="3" t="s">
        <v>205</v>
      </c>
    </row>
    <row r="3" spans="1:3">
      <c r="A3" s="4" t="s">
        <v>522</v>
      </c>
      <c r="B3" s="6" t="n">
        <v>13147</v>
      </c>
      <c r="C3" s="6" t="n">
        <v>9723</v>
      </c>
    </row>
    <row r="4" spans="1:3">
      <c r="A4" s="4" t="s">
        <v>523</v>
      </c>
      <c r="B4" s="5" t="n">
        <v>7173</v>
      </c>
      <c r="C4" s="5" t="n">
        <v>6525</v>
      </c>
    </row>
    <row r="5" spans="1:3">
      <c r="A5" s="4" t="s">
        <v>524</v>
      </c>
      <c r="B5" s="5" t="n">
        <v>2331</v>
      </c>
      <c r="C5" s="5" t="n">
        <v>1525</v>
      </c>
    </row>
    <row r="6" spans="1:3">
      <c r="A6" s="4" t="s">
        <v>525</v>
      </c>
      <c r="B6" s="5" t="n">
        <v>1885</v>
      </c>
      <c r="C6" s="5" t="n">
        <v>2272</v>
      </c>
    </row>
    <row r="7" spans="1:3">
      <c r="A7" s="4" t="s">
        <v>526</v>
      </c>
      <c r="B7" s="5" t="n">
        <v>150</v>
      </c>
      <c r="C7" s="5" t="n">
        <v>1770</v>
      </c>
    </row>
    <row r="8" spans="1:3">
      <c r="A8" s="4" t="s">
        <v>527</v>
      </c>
      <c r="B8" s="5" t="n">
        <v>6</v>
      </c>
      <c r="C8" s="5" t="n">
        <v>726</v>
      </c>
    </row>
    <row r="9" spans="1:3">
      <c r="A9" s="4" t="s">
        <v>528</v>
      </c>
      <c r="B9" s="6" t="n">
        <v>24692</v>
      </c>
      <c r="C9" s="6" t="n">
        <v>225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55"/>
    <col customWidth="1" max="3" min="3" width="55"/>
    <col customWidth="1" max="4" min="4" width="21"/>
    <col customWidth="1" max="5" min="5" width="21"/>
    <col customWidth="1" max="6" min="6" width="21"/>
  </cols>
  <sheetData>
    <row r="1" spans="1:6">
      <c r="A1" s="1" t="s">
        <v>529</v>
      </c>
      <c r="B1" s="2" t="s">
        <v>1</v>
      </c>
    </row>
    <row r="2" spans="1:6">
      <c r="B2" s="2" t="s">
        <v>530</v>
      </c>
      <c r="C2" s="2" t="s">
        <v>531</v>
      </c>
      <c r="D2" s="2" t="s">
        <v>362</v>
      </c>
      <c r="E2" s="2" t="s">
        <v>466</v>
      </c>
      <c r="F2" s="2" t="s">
        <v>532</v>
      </c>
    </row>
    <row r="3" spans="1:6">
      <c r="A3" s="4" t="s">
        <v>533</v>
      </c>
      <c r="D3" s="6" t="n">
        <v>1200</v>
      </c>
      <c r="E3" s="6" t="n">
        <v>1200</v>
      </c>
    </row>
    <row r="4" spans="1:6">
      <c r="A4" s="4" t="s">
        <v>534</v>
      </c>
      <c r="D4" s="5" t="n">
        <v>600</v>
      </c>
      <c r="E4" s="5" t="n">
        <v>1800</v>
      </c>
    </row>
    <row r="5" spans="1:6">
      <c r="A5" s="4" t="s">
        <v>535</v>
      </c>
      <c r="D5" s="6" t="n">
        <v>1800</v>
      </c>
      <c r="E5" s="6" t="n">
        <v>3000</v>
      </c>
    </row>
    <row r="6" spans="1:6">
      <c r="A6" s="4" t="s">
        <v>536</v>
      </c>
    </row>
    <row r="7" spans="1:6">
      <c r="A7" s="4" t="s">
        <v>537</v>
      </c>
      <c r="C7" s="9" t="n">
        <v>3000</v>
      </c>
      <c r="F7" s="6" t="n">
        <v>3000</v>
      </c>
    </row>
    <row r="8" spans="1:6">
      <c r="A8" s="4" t="s">
        <v>538</v>
      </c>
      <c r="C8" s="4" t="s">
        <v>539</v>
      </c>
    </row>
    <row r="9" spans="1:6">
      <c r="A9" s="4" t="s">
        <v>540</v>
      </c>
      <c r="C9" s="4" t="s">
        <v>541</v>
      </c>
    </row>
    <row r="10" spans="1:6">
      <c r="A10" s="4" t="s">
        <v>542</v>
      </c>
    </row>
    <row r="11" spans="1:6">
      <c r="A11" s="4" t="s">
        <v>537</v>
      </c>
      <c r="B11" s="6" t="n">
        <v>6000</v>
      </c>
    </row>
    <row r="12" spans="1:6">
      <c r="A12" s="4" t="s">
        <v>538</v>
      </c>
      <c r="B12" s="4" t="s">
        <v>543</v>
      </c>
    </row>
    <row r="13" spans="1:6">
      <c r="A13" s="4" t="s">
        <v>540</v>
      </c>
      <c r="B13" s="4" t="s">
        <v>5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4"/>
    <col customWidth="1" max="5" min="5" width="37"/>
    <col customWidth="1" max="6" min="6" width="29"/>
    <col customWidth="1" max="7" min="7" width="11"/>
  </cols>
  <sheetData>
    <row r="1" spans="1:7">
      <c r="A1" s="1" t="s">
        <v>134</v>
      </c>
      <c r="B1" s="2" t="s">
        <v>135</v>
      </c>
      <c r="C1" s="2" t="s">
        <v>136</v>
      </c>
      <c r="D1" s="2" t="s">
        <v>137</v>
      </c>
      <c r="E1" s="2" t="s">
        <v>138</v>
      </c>
      <c r="F1" s="2" t="s">
        <v>139</v>
      </c>
      <c r="G1" s="2" t="s">
        <v>140</v>
      </c>
    </row>
    <row r="2" spans="1:7">
      <c r="A2" s="4" t="s">
        <v>141</v>
      </c>
      <c r="B2" s="6" t="n">
        <v>101</v>
      </c>
      <c r="C2" s="6" t="n">
        <v>243082</v>
      </c>
      <c r="D2" s="6" t="n">
        <v>-89923</v>
      </c>
      <c r="E2" s="6" t="n">
        <v>-203</v>
      </c>
      <c r="F2" s="6" t="n">
        <v>-44398</v>
      </c>
      <c r="G2" s="6" t="n">
        <v>108659</v>
      </c>
    </row>
    <row r="3" spans="1:7">
      <c r="A3" s="4" t="s">
        <v>142</v>
      </c>
      <c r="B3" s="5" t="n">
        <v>-10</v>
      </c>
      <c r="C3" s="5" t="n">
        <v>0</v>
      </c>
      <c r="D3" s="5" t="n">
        <v>-25553</v>
      </c>
      <c r="E3" s="5" t="n">
        <v>0</v>
      </c>
      <c r="F3" s="5" t="n">
        <v>0</v>
      </c>
      <c r="G3" s="5" t="n">
        <v>-25563</v>
      </c>
    </row>
    <row r="4" spans="1:7">
      <c r="A4" s="4" t="s">
        <v>143</v>
      </c>
      <c r="B4" s="5" t="n">
        <v>2</v>
      </c>
      <c r="C4" s="5" t="n">
        <v>2787</v>
      </c>
      <c r="D4" s="5" t="n">
        <v>0</v>
      </c>
      <c r="E4" s="5" t="n">
        <v>0</v>
      </c>
      <c r="F4" s="5" t="n">
        <v>0</v>
      </c>
      <c r="G4" s="5" t="n">
        <v>2789</v>
      </c>
    </row>
    <row r="5" spans="1:7">
      <c r="A5" s="4" t="s">
        <v>144</v>
      </c>
      <c r="B5" s="5" t="n">
        <v>0</v>
      </c>
      <c r="C5" s="5" t="n">
        <v>2307</v>
      </c>
      <c r="D5" s="5" t="n">
        <v>0</v>
      </c>
      <c r="E5" s="5" t="n">
        <v>0</v>
      </c>
      <c r="F5" s="5" t="n">
        <v>0</v>
      </c>
      <c r="G5" s="5" t="n">
        <v>2307</v>
      </c>
    </row>
    <row r="6" spans="1:7">
      <c r="A6" s="4" t="s">
        <v>132</v>
      </c>
      <c r="B6" s="5" t="n">
        <v>0</v>
      </c>
      <c r="C6" s="5" t="n">
        <v>0</v>
      </c>
      <c r="D6" s="5" t="n">
        <v>0</v>
      </c>
      <c r="E6" s="5" t="n">
        <v>159</v>
      </c>
      <c r="F6" s="5" t="n">
        <v>0</v>
      </c>
      <c r="G6" s="5" t="n">
        <v>159</v>
      </c>
    </row>
    <row r="7" spans="1:7">
      <c r="A7" s="4" t="s">
        <v>111</v>
      </c>
      <c r="B7" s="5" t="n">
        <v>0</v>
      </c>
      <c r="C7" s="5" t="n">
        <v>0</v>
      </c>
      <c r="D7" s="5" t="n">
        <v>0</v>
      </c>
      <c r="E7" s="5" t="n">
        <v>0</v>
      </c>
      <c r="F7" s="5" t="n">
        <v>4030</v>
      </c>
      <c r="G7" s="5" t="n">
        <v>4030</v>
      </c>
    </row>
    <row r="8" spans="1:7">
      <c r="A8" s="4" t="s">
        <v>145</v>
      </c>
      <c r="B8" s="5" t="n">
        <v>93</v>
      </c>
      <c r="C8" s="5" t="n">
        <v>248176</v>
      </c>
      <c r="D8" s="5" t="n">
        <v>-115476</v>
      </c>
      <c r="E8" s="5" t="n">
        <v>-44</v>
      </c>
      <c r="F8" s="5" t="n">
        <v>-40368</v>
      </c>
      <c r="G8" s="5" t="n">
        <v>92381</v>
      </c>
    </row>
    <row r="9" spans="1:7">
      <c r="A9" s="4" t="s">
        <v>146</v>
      </c>
      <c r="B9" s="5" t="n">
        <v>0</v>
      </c>
      <c r="C9" s="5" t="n">
        <v>0</v>
      </c>
      <c r="D9" s="5" t="n">
        <v>0</v>
      </c>
      <c r="E9" s="5" t="n">
        <v>0</v>
      </c>
      <c r="F9" s="5" t="n">
        <v>180</v>
      </c>
      <c r="G9" s="5" t="n">
        <v>180</v>
      </c>
    </row>
    <row r="10" spans="1:7">
      <c r="A10" s="4" t="s">
        <v>142</v>
      </c>
      <c r="B10" s="5" t="n">
        <v>-5</v>
      </c>
      <c r="C10" s="5" t="n">
        <v>0</v>
      </c>
      <c r="D10" s="5" t="n">
        <v>-14316</v>
      </c>
      <c r="E10" s="5" t="n">
        <v>0</v>
      </c>
      <c r="F10" s="5" t="n">
        <v>0</v>
      </c>
      <c r="G10" s="5" t="n">
        <v>-14321</v>
      </c>
    </row>
    <row r="11" spans="1:7">
      <c r="A11" s="4" t="s">
        <v>143</v>
      </c>
      <c r="B11" s="5" t="n">
        <v>4</v>
      </c>
      <c r="C11" s="5" t="n">
        <v>5517</v>
      </c>
      <c r="D11" s="5" t="n">
        <v>0</v>
      </c>
      <c r="E11" s="5" t="n">
        <v>0</v>
      </c>
      <c r="F11" s="5" t="n">
        <v>0</v>
      </c>
      <c r="G11" s="5" t="n">
        <v>5521</v>
      </c>
    </row>
    <row r="12" spans="1:7">
      <c r="A12" s="4" t="s">
        <v>144</v>
      </c>
      <c r="B12" s="5" t="n">
        <v>0</v>
      </c>
      <c r="C12" s="5" t="n">
        <v>3287</v>
      </c>
      <c r="D12" s="5" t="n">
        <v>0</v>
      </c>
      <c r="E12" s="5" t="n">
        <v>0</v>
      </c>
      <c r="F12" s="5" t="n">
        <v>0</v>
      </c>
      <c r="G12" s="5" t="n">
        <v>3287</v>
      </c>
    </row>
    <row r="13" spans="1:7">
      <c r="A13" s="4" t="s">
        <v>147</v>
      </c>
      <c r="B13" s="5" t="n">
        <v>0</v>
      </c>
      <c r="C13" s="5" t="n">
        <v>0</v>
      </c>
      <c r="D13" s="5" t="n">
        <v>0</v>
      </c>
      <c r="E13" s="5" t="n">
        <v>0</v>
      </c>
      <c r="F13" s="5" t="n">
        <v>-5761</v>
      </c>
      <c r="G13" s="5" t="n">
        <v>-5761</v>
      </c>
    </row>
    <row r="14" spans="1:7">
      <c r="A14" s="4" t="s">
        <v>132</v>
      </c>
      <c r="B14" s="5" t="n">
        <v>0</v>
      </c>
      <c r="C14" s="5" t="n">
        <v>0</v>
      </c>
      <c r="D14" s="5" t="n">
        <v>0</v>
      </c>
      <c r="E14" s="5" t="n">
        <v>-232</v>
      </c>
      <c r="F14" s="5" t="n">
        <v>0</v>
      </c>
      <c r="G14" s="5" t="n">
        <v>-232</v>
      </c>
    </row>
    <row r="15" spans="1:7">
      <c r="A15" s="4" t="s">
        <v>111</v>
      </c>
      <c r="B15" s="5" t="n">
        <v>0</v>
      </c>
      <c r="C15" s="5" t="n">
        <v>0</v>
      </c>
      <c r="D15" s="5" t="n">
        <v>0</v>
      </c>
      <c r="E15" s="5" t="n">
        <v>0</v>
      </c>
      <c r="F15" s="5" t="n">
        <v>13493</v>
      </c>
      <c r="G15" s="5" t="n">
        <v>13493</v>
      </c>
    </row>
    <row r="16" spans="1:7">
      <c r="A16" s="4" t="s">
        <v>148</v>
      </c>
      <c r="B16" s="5" t="n">
        <v>92</v>
      </c>
      <c r="C16" s="5" t="n">
        <v>256980</v>
      </c>
      <c r="D16" s="5" t="n">
        <v>-129792</v>
      </c>
      <c r="E16" s="5" t="n">
        <v>-276</v>
      </c>
      <c r="F16" s="5" t="n">
        <v>-32456</v>
      </c>
      <c r="G16" s="5" t="n">
        <v>94548</v>
      </c>
    </row>
    <row r="17" spans="1:7">
      <c r="A17" s="4" t="s">
        <v>142</v>
      </c>
      <c r="B17" s="5" t="n">
        <v>-1</v>
      </c>
      <c r="C17" s="5" t="n">
        <v>0</v>
      </c>
      <c r="D17" s="5" t="n">
        <v>-8001</v>
      </c>
      <c r="E17" s="5" t="n">
        <v>0</v>
      </c>
      <c r="F17" s="5" t="n">
        <v>0</v>
      </c>
      <c r="G17" s="5" t="n">
        <v>-8002</v>
      </c>
    </row>
    <row r="18" spans="1:7">
      <c r="A18" s="4" t="s">
        <v>143</v>
      </c>
      <c r="B18" s="5" t="n">
        <v>3</v>
      </c>
      <c r="C18" s="5" t="n">
        <v>3100</v>
      </c>
      <c r="D18" s="5" t="n">
        <v>0</v>
      </c>
      <c r="E18" s="5" t="n">
        <v>0</v>
      </c>
      <c r="F18" s="5" t="n">
        <v>0</v>
      </c>
      <c r="G18" s="5" t="n">
        <v>3103</v>
      </c>
    </row>
    <row r="19" spans="1:7">
      <c r="A19" s="4" t="s">
        <v>144</v>
      </c>
      <c r="B19" s="5" t="n">
        <v>0</v>
      </c>
      <c r="C19" s="5" t="n">
        <v>5292</v>
      </c>
      <c r="D19" s="5" t="n">
        <v>0</v>
      </c>
      <c r="E19" s="5" t="n">
        <v>0</v>
      </c>
      <c r="F19" s="5" t="n">
        <v>0</v>
      </c>
      <c r="G19" s="5" t="n">
        <v>5292</v>
      </c>
    </row>
    <row r="20" spans="1:7">
      <c r="A20" s="4" t="s">
        <v>147</v>
      </c>
      <c r="B20" s="5" t="n">
        <v>0</v>
      </c>
      <c r="C20" s="5" t="n">
        <v>0</v>
      </c>
      <c r="D20" s="5" t="n">
        <v>0</v>
      </c>
      <c r="E20" s="5" t="n">
        <v>0</v>
      </c>
      <c r="F20" s="5" t="n">
        <v>-6720</v>
      </c>
      <c r="G20" s="5" t="n">
        <v>-6720</v>
      </c>
    </row>
    <row r="21" spans="1:7">
      <c r="A21" s="4" t="s">
        <v>132</v>
      </c>
      <c r="B21" s="5" t="n">
        <v>0</v>
      </c>
      <c r="C21" s="5" t="n">
        <v>0</v>
      </c>
      <c r="D21" s="5" t="n">
        <v>0</v>
      </c>
      <c r="E21" s="5" t="n">
        <v>276</v>
      </c>
      <c r="F21" s="5" t="n">
        <v>0</v>
      </c>
      <c r="G21" s="5" t="n">
        <v>276</v>
      </c>
    </row>
    <row r="22" spans="1:7">
      <c r="A22" s="4" t="s">
        <v>111</v>
      </c>
      <c r="B22" s="5" t="n">
        <v>0</v>
      </c>
      <c r="C22" s="5" t="n">
        <v>0</v>
      </c>
      <c r="D22" s="5" t="n">
        <v>0</v>
      </c>
      <c r="E22" s="5" t="n">
        <v>0</v>
      </c>
      <c r="F22" s="5" t="n">
        <v>3977</v>
      </c>
      <c r="G22" s="5" t="n">
        <v>3977</v>
      </c>
    </row>
    <row r="23" spans="1:7">
      <c r="A23" s="4" t="s">
        <v>149</v>
      </c>
      <c r="B23" s="6" t="n">
        <v>94</v>
      </c>
      <c r="C23" s="6" t="n">
        <v>265372</v>
      </c>
      <c r="D23" s="6" t="n">
        <v>-137793</v>
      </c>
      <c r="E23" s="6" t="n">
        <v>0</v>
      </c>
      <c r="F23" s="6" t="n">
        <v>-35199</v>
      </c>
      <c r="G23" s="6" t="n">
        <v>924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45</v>
      </c>
      <c r="B1" s="2" t="s">
        <v>1</v>
      </c>
    </row>
    <row r="2" spans="1:4">
      <c r="B2" s="2" t="s">
        <v>38</v>
      </c>
      <c r="C2" s="2" t="s">
        <v>39</v>
      </c>
      <c r="D2" s="2" t="s">
        <v>96</v>
      </c>
    </row>
    <row r="3" spans="1:4">
      <c r="A3" s="3" t="s">
        <v>546</v>
      </c>
    </row>
    <row r="4" spans="1:4">
      <c r="A4" s="4" t="s">
        <v>547</v>
      </c>
      <c r="B4" s="6" t="n">
        <v>8149</v>
      </c>
      <c r="C4" s="6" t="n">
        <v>8325</v>
      </c>
      <c r="D4" s="6" t="n">
        <v>7952</v>
      </c>
    </row>
    <row r="5" spans="1:4">
      <c r="A5" s="4" t="s">
        <v>548</v>
      </c>
      <c r="B5" s="6" t="n">
        <v>1359</v>
      </c>
      <c r="C5" s="6" t="n">
        <v>1315</v>
      </c>
      <c r="D5" s="6" t="n">
        <v>1183</v>
      </c>
    </row>
    <row r="6" spans="1:4">
      <c r="A6" s="4" t="s">
        <v>549</v>
      </c>
      <c r="B6" s="4" t="s">
        <v>8</v>
      </c>
    </row>
    <row r="7" spans="1:4">
      <c r="A7" s="4" t="s">
        <v>550</v>
      </c>
      <c r="B7" s="4" t="s">
        <v>498</v>
      </c>
    </row>
    <row r="8" spans="1:4">
      <c r="A8" s="4" t="s">
        <v>551</v>
      </c>
      <c r="B8" s="4" t="s">
        <v>552</v>
      </c>
    </row>
    <row r="9" spans="1:4">
      <c r="A9" s="4" t="s">
        <v>553</v>
      </c>
      <c r="B9" s="4" t="s">
        <v>554</v>
      </c>
    </row>
    <row r="10" spans="1:4">
      <c r="A10" s="4" t="s">
        <v>386</v>
      </c>
    </row>
    <row r="11" spans="1:4">
      <c r="A11" s="3" t="s">
        <v>546</v>
      </c>
    </row>
    <row r="12" spans="1:4">
      <c r="A12" s="4" t="s">
        <v>555</v>
      </c>
      <c r="B12" s="4" t="s">
        <v>366</v>
      </c>
    </row>
    <row r="13" spans="1:4">
      <c r="A13" s="4" t="s">
        <v>400</v>
      </c>
    </row>
    <row r="14" spans="1:4">
      <c r="A14" s="3" t="s">
        <v>546</v>
      </c>
    </row>
    <row r="15" spans="1:4">
      <c r="A15" s="4" t="s">
        <v>555</v>
      </c>
      <c r="B15" s="4" t="s">
        <v>5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557</v>
      </c>
      <c r="B1" s="2" t="s">
        <v>362</v>
      </c>
    </row>
    <row r="2" spans="1:2">
      <c r="A2" s="3" t="s">
        <v>209</v>
      </c>
    </row>
    <row r="3" spans="1:2">
      <c r="A3" s="4" t="s">
        <v>504</v>
      </c>
      <c r="B3" s="6" t="n">
        <v>8597</v>
      </c>
    </row>
    <row r="4" spans="1:2">
      <c r="A4" s="4" t="s">
        <v>505</v>
      </c>
      <c r="B4" s="5" t="n">
        <v>7533</v>
      </c>
    </row>
    <row r="5" spans="1:2">
      <c r="A5" s="4" t="s">
        <v>506</v>
      </c>
      <c r="B5" s="5" t="n">
        <v>6926</v>
      </c>
    </row>
    <row r="6" spans="1:2">
      <c r="A6" s="4" t="s">
        <v>507</v>
      </c>
      <c r="B6" s="5" t="n">
        <v>6701</v>
      </c>
    </row>
    <row r="7" spans="1:2">
      <c r="A7" s="4" t="s">
        <v>558</v>
      </c>
      <c r="B7" s="5" t="n">
        <v>3626</v>
      </c>
    </row>
    <row r="8" spans="1:2">
      <c r="A8" s="4" t="s">
        <v>559</v>
      </c>
      <c r="B8" s="5" t="n">
        <v>33383</v>
      </c>
    </row>
    <row r="9" spans="1:2">
      <c r="A9" s="4" t="s">
        <v>560</v>
      </c>
      <c r="B9" s="5" t="n">
        <v>-1707</v>
      </c>
    </row>
    <row r="10" spans="1:2">
      <c r="A10" s="4" t="s">
        <v>561</v>
      </c>
      <c r="B10" s="5" t="n">
        <v>31676</v>
      </c>
    </row>
    <row r="11" spans="1:2">
      <c r="A11" s="4" t="s">
        <v>562</v>
      </c>
      <c r="B11" s="5" t="n">
        <v>2741</v>
      </c>
    </row>
    <row r="12" spans="1:2">
      <c r="A12" s="4" t="s">
        <v>563</v>
      </c>
      <c r="B12" s="6" t="n">
        <v>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564</v>
      </c>
      <c r="B1" s="2" t="s">
        <v>452</v>
      </c>
      <c r="D1" s="2" t="s">
        <v>1</v>
      </c>
    </row>
    <row r="2" spans="1:6">
      <c r="B2" s="2" t="s">
        <v>565</v>
      </c>
      <c r="C2" s="2" t="s">
        <v>566</v>
      </c>
      <c r="D2" s="2" t="s">
        <v>362</v>
      </c>
      <c r="E2" s="2" t="s">
        <v>466</v>
      </c>
      <c r="F2" s="2" t="s">
        <v>567</v>
      </c>
    </row>
    <row r="3" spans="1:6">
      <c r="A3" s="4" t="s">
        <v>563</v>
      </c>
      <c r="D3" s="6" t="n">
        <v>5000</v>
      </c>
    </row>
    <row r="4" spans="1:6">
      <c r="A4" s="4" t="s">
        <v>568</v>
      </c>
      <c r="D4" s="6" t="n">
        <v>23020</v>
      </c>
    </row>
    <row r="5" spans="1:6">
      <c r="A5" s="4" t="s">
        <v>569</v>
      </c>
      <c r="D5" s="4" t="s">
        <v>348</v>
      </c>
    </row>
    <row r="6" spans="1:6">
      <c r="A6" s="4" t="s">
        <v>570</v>
      </c>
      <c r="D6" s="6" t="n">
        <v>1359</v>
      </c>
      <c r="E6" s="6" t="n">
        <v>1315</v>
      </c>
      <c r="F6" s="6" t="n">
        <v>1183</v>
      </c>
    </row>
    <row r="7" spans="1:6">
      <c r="A7" s="4" t="s">
        <v>571</v>
      </c>
      <c r="C7" s="6" t="n">
        <v>21</v>
      </c>
    </row>
    <row r="8" spans="1:6">
      <c r="A8" s="4" t="s">
        <v>572</v>
      </c>
    </row>
    <row r="9" spans="1:6">
      <c r="A9" s="4" t="s">
        <v>573</v>
      </c>
      <c r="B9" s="6" t="n">
        <v>49008</v>
      </c>
    </row>
    <row r="10" spans="1:6">
      <c r="A10" s="4" t="s">
        <v>574</v>
      </c>
      <c r="B10" s="5" t="n">
        <v>3</v>
      </c>
    </row>
    <row r="11" spans="1:6">
      <c r="A11" s="4" t="s">
        <v>575</v>
      </c>
      <c r="B11" s="6" t="n">
        <v>32178</v>
      </c>
    </row>
    <row r="12" spans="1:6">
      <c r="A12" s="4" t="s">
        <v>576</v>
      </c>
      <c r="B12" s="6" t="n">
        <v>10700000</v>
      </c>
    </row>
    <row r="13" spans="1:6">
      <c r="A13" s="4" t="s">
        <v>577</v>
      </c>
    </row>
    <row r="14" spans="1:6">
      <c r="A14" s="4" t="s">
        <v>578</v>
      </c>
      <c r="D14" s="6" t="n">
        <v>16468</v>
      </c>
      <c r="E14" s="6" t="n">
        <v>16159</v>
      </c>
    </row>
    <row r="15" spans="1:6">
      <c r="A15" s="4" t="s">
        <v>579</v>
      </c>
    </row>
    <row r="16" spans="1:6">
      <c r="A16" s="4" t="s">
        <v>580</v>
      </c>
      <c r="D16" s="4" t="s">
        <v>581</v>
      </c>
    </row>
    <row r="17" spans="1:6">
      <c r="A17" s="4" t="s">
        <v>582</v>
      </c>
    </row>
    <row r="18" spans="1:6">
      <c r="A18" s="4" t="s">
        <v>580</v>
      </c>
      <c r="D18" s="4" t="s">
        <v>583</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84</v>
      </c>
      <c r="B1" s="2" t="s">
        <v>1</v>
      </c>
    </row>
    <row r="2" spans="1:3">
      <c r="B2" s="2" t="s">
        <v>38</v>
      </c>
      <c r="C2" s="2" t="s">
        <v>39</v>
      </c>
    </row>
    <row r="3" spans="1:3">
      <c r="A3" s="3" t="s">
        <v>213</v>
      </c>
    </row>
    <row r="4" spans="1:3">
      <c r="A4" s="4" t="s">
        <v>585</v>
      </c>
      <c r="B4" s="5" t="n">
        <v>1852661</v>
      </c>
    </row>
    <row r="5" spans="1:3">
      <c r="A5" s="4" t="s">
        <v>586</v>
      </c>
      <c r="B5" s="5" t="n">
        <v>210500</v>
      </c>
    </row>
    <row r="6" spans="1:3">
      <c r="A6" s="4" t="s">
        <v>587</v>
      </c>
      <c r="B6" s="5" t="n">
        <v>-695255</v>
      </c>
    </row>
    <row r="7" spans="1:3">
      <c r="A7" s="4" t="s">
        <v>588</v>
      </c>
      <c r="B7" s="5" t="n">
        <v>-26833</v>
      </c>
    </row>
    <row r="8" spans="1:3">
      <c r="A8" s="4" t="s">
        <v>589</v>
      </c>
      <c r="B8" s="5" t="n">
        <v>1341073</v>
      </c>
      <c r="C8" s="5" t="n">
        <v>1852661</v>
      </c>
    </row>
    <row r="9" spans="1:3">
      <c r="A9" s="4" t="s">
        <v>590</v>
      </c>
      <c r="B9" s="5" t="n">
        <v>773983</v>
      </c>
    </row>
    <row r="10" spans="1:3">
      <c r="A10" s="4" t="s">
        <v>591</v>
      </c>
      <c r="B10" s="8" t="n">
        <v>5.38</v>
      </c>
    </row>
    <row r="11" spans="1:3">
      <c r="A11" s="4" t="s">
        <v>592</v>
      </c>
      <c r="B11" s="10" t="n">
        <v>12.95</v>
      </c>
    </row>
    <row r="12" spans="1:3">
      <c r="A12" s="4" t="s">
        <v>593</v>
      </c>
      <c r="B12" s="10" t="n">
        <v>4.43</v>
      </c>
    </row>
    <row r="13" spans="1:3">
      <c r="A13" s="4" t="s">
        <v>594</v>
      </c>
      <c r="B13" s="10" t="n">
        <v>7.09</v>
      </c>
    </row>
    <row r="14" spans="1:3">
      <c r="A14" s="4" t="s">
        <v>595</v>
      </c>
      <c r="B14" s="10" t="n">
        <v>7.03</v>
      </c>
      <c r="C14" s="8" t="n">
        <v>5.38</v>
      </c>
    </row>
    <row r="15" spans="1:3">
      <c r="A15" s="4" t="s">
        <v>596</v>
      </c>
      <c r="B15" s="8" t="n">
        <v>5.59</v>
      </c>
    </row>
    <row r="16" spans="1:3">
      <c r="A16" s="4" t="s">
        <v>597</v>
      </c>
      <c r="B16" s="4" t="s">
        <v>598</v>
      </c>
      <c r="C16" s="4" t="s">
        <v>598</v>
      </c>
    </row>
    <row r="17" spans="1:3">
      <c r="A17" s="4" t="s">
        <v>599</v>
      </c>
      <c r="B17" s="4" t="s">
        <v>600</v>
      </c>
    </row>
    <row r="18" spans="1:3">
      <c r="A18" s="4" t="s">
        <v>601</v>
      </c>
      <c r="B18" s="6" t="n">
        <v>8354</v>
      </c>
    </row>
    <row r="19" spans="1:3">
      <c r="A19" s="4" t="s">
        <v>601</v>
      </c>
      <c r="B19" s="5" t="n">
        <v>25021</v>
      </c>
      <c r="C19" s="6" t="n">
        <v>8354</v>
      </c>
    </row>
    <row r="20" spans="1:3">
      <c r="A20" s="4" t="s">
        <v>602</v>
      </c>
      <c r="B20" s="6" t="n">
        <v>155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604</v>
      </c>
    </row>
    <row r="3" spans="1:2">
      <c r="A3" s="3" t="s">
        <v>605</v>
      </c>
    </row>
    <row r="4" spans="1:2">
      <c r="A4" s="4" t="s">
        <v>606</v>
      </c>
      <c r="B4" s="5" t="n">
        <v>930596</v>
      </c>
    </row>
    <row r="5" spans="1:2">
      <c r="A5" s="4" t="s">
        <v>607</v>
      </c>
      <c r="B5" s="5" t="n">
        <v>403198</v>
      </c>
    </row>
    <row r="6" spans="1:2">
      <c r="A6" s="4" t="s">
        <v>608</v>
      </c>
      <c r="B6" s="5" t="n">
        <v>-337500</v>
      </c>
    </row>
    <row r="7" spans="1:2">
      <c r="A7" s="4" t="s">
        <v>609</v>
      </c>
      <c r="B7" s="5" t="n">
        <v>-19125</v>
      </c>
    </row>
    <row r="8" spans="1:2">
      <c r="A8" s="4" t="s">
        <v>610</v>
      </c>
      <c r="B8" s="5" t="n">
        <v>977169</v>
      </c>
    </row>
    <row r="9" spans="1:2">
      <c r="A9" s="4" t="s">
        <v>611</v>
      </c>
      <c r="B9" s="8" t="n">
        <v>7.47</v>
      </c>
    </row>
    <row r="10" spans="1:2">
      <c r="A10" s="4" t="s">
        <v>612</v>
      </c>
      <c r="B10" s="10" t="n">
        <v>15.92</v>
      </c>
    </row>
    <row r="11" spans="1:2">
      <c r="A11" s="4" t="s">
        <v>613</v>
      </c>
      <c r="B11" s="10" t="n">
        <v>7.18</v>
      </c>
    </row>
    <row r="12" spans="1:2">
      <c r="A12" s="4" t="s">
        <v>614</v>
      </c>
      <c r="B12" s="10" t="n">
        <v>10.43</v>
      </c>
    </row>
    <row r="13" spans="1:2">
      <c r="A13" s="4" t="s">
        <v>615</v>
      </c>
      <c r="B13" s="6" t="n">
        <v>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30"/>
  </cols>
  <sheetData>
    <row r="1" spans="1:2">
      <c r="A1" s="1" t="s">
        <v>616</v>
      </c>
      <c r="B1" s="2" t="s">
        <v>1</v>
      </c>
    </row>
    <row r="2" spans="1:2">
      <c r="B2" s="2" t="s">
        <v>604</v>
      </c>
    </row>
    <row r="3" spans="1:2">
      <c r="A3" s="3" t="s">
        <v>213</v>
      </c>
    </row>
    <row r="4" spans="1:2">
      <c r="A4" s="4" t="s">
        <v>617</v>
      </c>
      <c r="B4" s="5" t="n">
        <v>5000</v>
      </c>
    </row>
    <row r="5" spans="1:2">
      <c r="A5" s="4" t="s">
        <v>618</v>
      </c>
      <c r="B5" s="5" t="n">
        <v>-5000</v>
      </c>
    </row>
    <row r="6" spans="1:2">
      <c r="A6" s="4" t="s">
        <v>619</v>
      </c>
      <c r="B6" s="6" t="n">
        <v>5</v>
      </c>
    </row>
    <row r="7" spans="1:2">
      <c r="A7" s="4" t="s">
        <v>620</v>
      </c>
      <c r="B7" s="5" t="n">
        <v>5</v>
      </c>
    </row>
    <row r="8" spans="1:2">
      <c r="A8" s="4" t="s">
        <v>621</v>
      </c>
      <c r="B8"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622</v>
      </c>
      <c r="B1" s="2" t="s">
        <v>1</v>
      </c>
    </row>
    <row r="2" spans="1:3">
      <c r="B2" s="2" t="s">
        <v>38</v>
      </c>
      <c r="C2" s="2" t="s">
        <v>39</v>
      </c>
    </row>
    <row r="3" spans="1:3">
      <c r="A3" s="3" t="s">
        <v>623</v>
      </c>
    </row>
    <row r="4" spans="1:3">
      <c r="A4" s="4" t="s">
        <v>624</v>
      </c>
      <c r="B4" s="5" t="n">
        <v>1341073</v>
      </c>
      <c r="C4" s="5" t="n">
        <v>1852661</v>
      </c>
    </row>
    <row r="5" spans="1:3">
      <c r="A5" s="4" t="s">
        <v>625</v>
      </c>
      <c r="B5" s="8" t="n">
        <v>7.03</v>
      </c>
      <c r="C5" s="8" t="n">
        <v>5.38</v>
      </c>
    </row>
    <row r="6" spans="1:3">
      <c r="A6" s="4" t="s">
        <v>626</v>
      </c>
      <c r="B6" s="5" t="n">
        <v>773983</v>
      </c>
    </row>
    <row r="7" spans="1:3">
      <c r="A7" s="4" t="s">
        <v>627</v>
      </c>
      <c r="B7" s="8" t="n">
        <v>5.59</v>
      </c>
    </row>
    <row r="8" spans="1:3">
      <c r="A8" s="4" t="s">
        <v>628</v>
      </c>
    </row>
    <row r="9" spans="1:3">
      <c r="A9" s="3" t="s">
        <v>623</v>
      </c>
    </row>
    <row r="10" spans="1:3">
      <c r="A10" s="4" t="s">
        <v>624</v>
      </c>
      <c r="B10" s="5" t="n">
        <v>1341073</v>
      </c>
    </row>
    <row r="11" spans="1:3">
      <c r="A11" s="4" t="s">
        <v>629</v>
      </c>
      <c r="B11" s="4" t="s">
        <v>630</v>
      </c>
    </row>
    <row r="12" spans="1:3">
      <c r="A12" s="4" t="s">
        <v>625</v>
      </c>
      <c r="B12" s="8" t="n">
        <v>7.03</v>
      </c>
    </row>
    <row r="13" spans="1:3">
      <c r="A13" s="4" t="s">
        <v>626</v>
      </c>
      <c r="B13" s="5" t="n">
        <v>773983</v>
      </c>
    </row>
    <row r="14" spans="1:3">
      <c r="A14" s="4" t="s">
        <v>627</v>
      </c>
      <c r="B14" s="8" t="n">
        <v>5.59</v>
      </c>
    </row>
    <row r="15" spans="1:3">
      <c r="A15" s="4" t="s">
        <v>631</v>
      </c>
    </row>
    <row r="16" spans="1:3">
      <c r="A16" s="3" t="s">
        <v>623</v>
      </c>
    </row>
    <row r="17" spans="1:3">
      <c r="A17" s="4" t="s">
        <v>624</v>
      </c>
      <c r="B17" s="5" t="n">
        <v>230900</v>
      </c>
    </row>
    <row r="18" spans="1:3">
      <c r="A18" s="4" t="s">
        <v>629</v>
      </c>
      <c r="B18" s="4" t="s">
        <v>632</v>
      </c>
    </row>
    <row r="19" spans="1:3">
      <c r="A19" s="4" t="s">
        <v>625</v>
      </c>
      <c r="B19" s="8" t="n">
        <v>3.87</v>
      </c>
    </row>
    <row r="20" spans="1:3">
      <c r="A20" s="4" t="s">
        <v>626</v>
      </c>
      <c r="B20" s="5" t="n">
        <v>198400</v>
      </c>
    </row>
    <row r="21" spans="1:3">
      <c r="A21" s="4" t="s">
        <v>627</v>
      </c>
      <c r="B21" s="8" t="n">
        <v>3.85</v>
      </c>
    </row>
    <row r="22" spans="1:3">
      <c r="A22" s="4" t="s">
        <v>633</v>
      </c>
    </row>
    <row r="23" spans="1:3">
      <c r="A23" s="3" t="s">
        <v>623</v>
      </c>
    </row>
    <row r="24" spans="1:3">
      <c r="A24" s="4" t="s">
        <v>624</v>
      </c>
      <c r="B24" s="5" t="n">
        <v>350633</v>
      </c>
    </row>
    <row r="25" spans="1:3">
      <c r="A25" s="4" t="s">
        <v>629</v>
      </c>
      <c r="B25" s="4" t="s">
        <v>634</v>
      </c>
    </row>
    <row r="26" spans="1:3">
      <c r="A26" s="4" t="s">
        <v>625</v>
      </c>
      <c r="B26" s="8" t="n">
        <v>4.84</v>
      </c>
    </row>
    <row r="27" spans="1:3">
      <c r="A27" s="4" t="s">
        <v>626</v>
      </c>
      <c r="B27" s="5" t="n">
        <v>264633</v>
      </c>
    </row>
    <row r="28" spans="1:3">
      <c r="A28" s="4" t="s">
        <v>627</v>
      </c>
      <c r="B28" s="8" t="n">
        <v>4.91</v>
      </c>
    </row>
    <row r="29" spans="1:3">
      <c r="A29" s="4" t="s">
        <v>635</v>
      </c>
    </row>
    <row r="30" spans="1:3">
      <c r="A30" s="3" t="s">
        <v>623</v>
      </c>
    </row>
    <row r="31" spans="1:3">
      <c r="A31" s="4" t="s">
        <v>624</v>
      </c>
      <c r="B31" s="5" t="n">
        <v>469390</v>
      </c>
    </row>
    <row r="32" spans="1:3">
      <c r="A32" s="4" t="s">
        <v>629</v>
      </c>
      <c r="B32" s="4" t="s">
        <v>636</v>
      </c>
    </row>
    <row r="33" spans="1:3">
      <c r="A33" s="4" t="s">
        <v>625</v>
      </c>
      <c r="B33" s="8" t="n">
        <v>7.06</v>
      </c>
    </row>
    <row r="34" spans="1:3">
      <c r="A34" s="4" t="s">
        <v>626</v>
      </c>
      <c r="B34" s="5" t="n">
        <v>277025</v>
      </c>
    </row>
    <row r="35" spans="1:3">
      <c r="A35" s="4" t="s">
        <v>627</v>
      </c>
      <c r="B35" s="8" t="n">
        <v>6.86</v>
      </c>
    </row>
    <row r="36" spans="1:3">
      <c r="A36" s="4" t="s">
        <v>637</v>
      </c>
    </row>
    <row r="37" spans="1:3">
      <c r="A37" s="3" t="s">
        <v>623</v>
      </c>
    </row>
    <row r="38" spans="1:3">
      <c r="A38" s="4" t="s">
        <v>624</v>
      </c>
      <c r="B38" s="5" t="n">
        <v>290150</v>
      </c>
    </row>
    <row r="39" spans="1:3">
      <c r="A39" s="4" t="s">
        <v>629</v>
      </c>
      <c r="B39" s="4" t="s">
        <v>638</v>
      </c>
    </row>
    <row r="40" spans="1:3">
      <c r="A40" s="4" t="s">
        <v>625</v>
      </c>
      <c r="B40" s="8" t="n">
        <v>12.15</v>
      </c>
    </row>
    <row r="41" spans="1:3">
      <c r="A41" s="4" t="s">
        <v>626</v>
      </c>
      <c r="B41" s="5" t="n">
        <v>33925</v>
      </c>
    </row>
    <row r="42" spans="1:3">
      <c r="A42" s="4" t="s">
        <v>627</v>
      </c>
      <c r="B42" s="8" t="n">
        <v>10.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4"/>
    <col customWidth="1" max="7" min="7" width="14"/>
    <col customWidth="1" max="8" min="8" width="14"/>
  </cols>
  <sheetData>
    <row r="1" spans="1:8">
      <c r="A1" s="1" t="s">
        <v>639</v>
      </c>
      <c r="B1" s="2" t="s">
        <v>640</v>
      </c>
      <c r="C1" s="2" t="s">
        <v>641</v>
      </c>
      <c r="D1" s="2" t="s">
        <v>642</v>
      </c>
      <c r="E1" s="2" t="s">
        <v>38</v>
      </c>
      <c r="F1" s="2" t="s">
        <v>39</v>
      </c>
      <c r="G1" s="2" t="s">
        <v>96</v>
      </c>
      <c r="H1" s="2" t="s">
        <v>643</v>
      </c>
    </row>
    <row r="2" spans="1:8">
      <c r="A2" s="3" t="s">
        <v>644</v>
      </c>
    </row>
    <row r="3" spans="1:8">
      <c r="A3" s="4" t="s">
        <v>430</v>
      </c>
      <c r="E3" s="8" t="n">
        <v>6.63</v>
      </c>
      <c r="F3" s="8" t="n">
        <v>3.02</v>
      </c>
      <c r="G3" s="8" t="n">
        <v>3.05</v>
      </c>
    </row>
    <row r="4" spans="1:8">
      <c r="A4" s="4" t="s">
        <v>645</v>
      </c>
      <c r="E4" s="6" t="n">
        <v>7815</v>
      </c>
    </row>
    <row r="5" spans="1:8">
      <c r="A5" s="4" t="s">
        <v>646</v>
      </c>
      <c r="E5" s="4" t="s">
        <v>647</v>
      </c>
    </row>
    <row r="6" spans="1:8">
      <c r="A6" s="4" t="s">
        <v>648</v>
      </c>
      <c r="H6" s="6" t="n">
        <v>3000</v>
      </c>
    </row>
    <row r="7" spans="1:8">
      <c r="A7" s="4" t="s">
        <v>649</v>
      </c>
      <c r="E7" s="5" t="n">
        <v>29471614</v>
      </c>
      <c r="F7" s="5" t="n">
        <v>28911766</v>
      </c>
    </row>
    <row r="8" spans="1:8">
      <c r="A8" s="4" t="s">
        <v>650</v>
      </c>
      <c r="D8" s="6" t="n">
        <v>12000</v>
      </c>
      <c r="F8" s="6" t="n">
        <v>130000</v>
      </c>
    </row>
    <row r="9" spans="1:8">
      <c r="A9" s="4" t="s">
        <v>651</v>
      </c>
      <c r="B9" s="8" t="n">
        <v>0.12</v>
      </c>
      <c r="C9" s="8" t="n">
        <v>0.11</v>
      </c>
    </row>
    <row r="10" spans="1:8">
      <c r="A10" s="4" t="s">
        <v>652</v>
      </c>
      <c r="B10" s="6" t="n">
        <v>3502</v>
      </c>
      <c r="C10" s="6" t="n">
        <v>3218</v>
      </c>
    </row>
    <row r="11" spans="1:8">
      <c r="A11" s="4" t="s">
        <v>653</v>
      </c>
      <c r="B11" s="4" t="s">
        <v>654</v>
      </c>
      <c r="C11" s="4" t="s">
        <v>655</v>
      </c>
    </row>
    <row r="12" spans="1:8">
      <c r="A12" s="4" t="s">
        <v>656</v>
      </c>
      <c r="B12" s="4" t="s">
        <v>657</v>
      </c>
      <c r="C12" s="4" t="s">
        <v>658</v>
      </c>
    </row>
    <row r="13" spans="1:8">
      <c r="A13" s="4" t="s">
        <v>659</v>
      </c>
    </row>
    <row r="14" spans="1:8">
      <c r="A14" s="3" t="s">
        <v>644</v>
      </c>
    </row>
    <row r="15" spans="1:8">
      <c r="A15" s="4" t="s">
        <v>649</v>
      </c>
      <c r="E15" s="5" t="n">
        <v>29471614</v>
      </c>
    </row>
    <row r="16" spans="1:8">
      <c r="A16" s="4" t="s">
        <v>660</v>
      </c>
      <c r="E16" s="6" t="n">
        <v>137868</v>
      </c>
    </row>
    <row r="17" spans="1:8">
      <c r="A17" s="4" t="s">
        <v>661</v>
      </c>
      <c r="E17" s="6" t="n">
        <v>8002</v>
      </c>
    </row>
    <row r="18" spans="1:8">
      <c r="A18" s="4" t="s">
        <v>662</v>
      </c>
      <c r="E18" s="5" t="n">
        <v>559848</v>
      </c>
    </row>
    <row r="19" spans="1:8">
      <c r="A19" s="4" t="s">
        <v>663</v>
      </c>
    </row>
    <row r="20" spans="1:8">
      <c r="A20" s="3" t="s">
        <v>644</v>
      </c>
    </row>
    <row r="21" spans="1:8">
      <c r="A21" s="4" t="s">
        <v>664</v>
      </c>
      <c r="E21" s="5" t="n">
        <v>1878993</v>
      </c>
    </row>
    <row r="22" spans="1:8">
      <c r="A22" s="4" t="s">
        <v>665</v>
      </c>
      <c r="E22" s="6" t="n">
        <v>9352</v>
      </c>
      <c r="F22" s="6" t="n">
        <v>6407</v>
      </c>
      <c r="G22" s="6" t="n">
        <v>15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38</v>
      </c>
      <c r="C2" s="2" t="s">
        <v>39</v>
      </c>
      <c r="D2" s="2" t="s">
        <v>96</v>
      </c>
    </row>
    <row r="3" spans="1:4">
      <c r="A3" s="3" t="s">
        <v>215</v>
      </c>
    </row>
    <row r="4" spans="1:4">
      <c r="A4" s="4" t="s">
        <v>667</v>
      </c>
      <c r="B4" s="6" t="n">
        <v>-18264</v>
      </c>
      <c r="C4" s="6" t="n">
        <v>10084</v>
      </c>
      <c r="D4" s="6" t="n">
        <v>5948</v>
      </c>
    </row>
    <row r="5" spans="1:4">
      <c r="A5" s="4" t="s">
        <v>668</v>
      </c>
      <c r="B5" s="5" t="n">
        <v>6949</v>
      </c>
      <c r="C5" s="5" t="n">
        <v>6503</v>
      </c>
      <c r="D5" s="5" t="n">
        <v>3692</v>
      </c>
    </row>
    <row r="6" spans="1:4">
      <c r="A6" s="4" t="s">
        <v>109</v>
      </c>
      <c r="B6" s="6" t="n">
        <v>-11315</v>
      </c>
      <c r="C6" s="6" t="n">
        <v>16587</v>
      </c>
      <c r="D6" s="6" t="n">
        <v>96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38</v>
      </c>
      <c r="C2" s="2" t="s">
        <v>39</v>
      </c>
      <c r="D2" s="2" t="s">
        <v>96</v>
      </c>
    </row>
    <row r="3" spans="1:4">
      <c r="A3" s="3" t="s">
        <v>215</v>
      </c>
    </row>
    <row r="4" spans="1:4">
      <c r="A4" s="4" t="s">
        <v>670</v>
      </c>
      <c r="B4" s="6" t="n">
        <v>990</v>
      </c>
      <c r="C4" s="6" t="n">
        <v>843</v>
      </c>
      <c r="D4" s="6" t="n">
        <v>688</v>
      </c>
    </row>
    <row r="5" spans="1:4">
      <c r="A5" s="4" t="s">
        <v>671</v>
      </c>
      <c r="B5" s="5" t="n">
        <v>-16282</v>
      </c>
      <c r="C5" s="5" t="n">
        <v>2251</v>
      </c>
      <c r="D5" s="5" t="n">
        <v>4922</v>
      </c>
    </row>
    <row r="6" spans="1:4">
      <c r="A6" s="4" t="s">
        <v>672</v>
      </c>
      <c r="B6" s="5" t="n">
        <v>-15292</v>
      </c>
      <c r="C6" s="5" t="n">
        <v>3094</v>
      </c>
      <c r="D6" s="5" t="n">
        <v>5610</v>
      </c>
    </row>
    <row r="7" spans="1:4">
      <c r="A7" s="4" t="s">
        <v>667</v>
      </c>
      <c r="B7" s="5" t="n">
        <v>-10421</v>
      </c>
      <c r="C7" s="5" t="n">
        <v>1610</v>
      </c>
      <c r="D7" s="5" t="n">
        <v>2979</v>
      </c>
    </row>
    <row r="8" spans="1:4">
      <c r="A8" s="4" t="s">
        <v>668</v>
      </c>
      <c r="B8" s="5" t="n">
        <v>-4871</v>
      </c>
      <c r="C8" s="5" t="n">
        <v>1484</v>
      </c>
      <c r="D8" s="5" t="n">
        <v>2631</v>
      </c>
    </row>
    <row r="9" spans="1:4">
      <c r="A9" s="4" t="s">
        <v>672</v>
      </c>
      <c r="B9" s="6" t="n">
        <v>-15292</v>
      </c>
      <c r="C9" s="6" t="n">
        <v>3094</v>
      </c>
      <c r="D9" s="6" t="n">
        <v>56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38</v>
      </c>
      <c r="C2" s="2" t="s">
        <v>39</v>
      </c>
      <c r="D2" s="2" t="s">
        <v>96</v>
      </c>
    </row>
    <row r="3" spans="1:4">
      <c r="A3" s="3" t="s">
        <v>151</v>
      </c>
    </row>
    <row r="4" spans="1:4">
      <c r="A4" s="4" t="s">
        <v>111</v>
      </c>
      <c r="B4" s="6" t="n">
        <v>3977</v>
      </c>
      <c r="C4" s="6" t="n">
        <v>13493</v>
      </c>
      <c r="D4" s="6" t="n">
        <v>4030</v>
      </c>
    </row>
    <row r="5" spans="1:4">
      <c r="A5" s="3" t="s">
        <v>152</v>
      </c>
    </row>
    <row r="6" spans="1:4">
      <c r="A6" s="4" t="s">
        <v>153</v>
      </c>
      <c r="B6" s="5" t="n">
        <v>2044</v>
      </c>
      <c r="C6" s="5" t="n">
        <v>2309</v>
      </c>
      <c r="D6" s="5" t="n">
        <v>2438</v>
      </c>
    </row>
    <row r="7" spans="1:4">
      <c r="A7" s="4" t="s">
        <v>154</v>
      </c>
      <c r="B7" s="5" t="n">
        <v>79</v>
      </c>
      <c r="C7" s="5" t="n">
        <v>353</v>
      </c>
      <c r="D7" s="5" t="n">
        <v>570</v>
      </c>
    </row>
    <row r="8" spans="1:4">
      <c r="A8" s="4" t="s">
        <v>155</v>
      </c>
      <c r="B8" s="5" t="n">
        <v>5292</v>
      </c>
      <c r="C8" s="5" t="n">
        <v>3287</v>
      </c>
      <c r="D8" s="5" t="n">
        <v>2307</v>
      </c>
    </row>
    <row r="9" spans="1:4">
      <c r="A9" s="4" t="s">
        <v>156</v>
      </c>
      <c r="B9" s="5" t="n">
        <v>140</v>
      </c>
      <c r="C9" s="5" t="n">
        <v>-32</v>
      </c>
      <c r="D9" s="5" t="n">
        <v>403</v>
      </c>
    </row>
    <row r="10" spans="1:4">
      <c r="A10" s="4" t="s">
        <v>157</v>
      </c>
      <c r="B10" s="5" t="n">
        <v>-16282</v>
      </c>
      <c r="C10" s="5" t="n">
        <v>2251</v>
      </c>
      <c r="D10" s="5" t="n">
        <v>4922</v>
      </c>
    </row>
    <row r="11" spans="1:4">
      <c r="A11" s="4" t="s">
        <v>158</v>
      </c>
      <c r="B11" s="5" t="n">
        <v>-5222</v>
      </c>
      <c r="C11" s="5" t="n">
        <v>-220</v>
      </c>
      <c r="D11" s="5" t="n">
        <v>3389</v>
      </c>
    </row>
    <row r="12" spans="1:4">
      <c r="A12" s="4" t="s">
        <v>159</v>
      </c>
      <c r="B12" s="5" t="n">
        <v>259</v>
      </c>
      <c r="C12" s="5" t="n">
        <v>-1012</v>
      </c>
      <c r="D12" s="5" t="n">
        <v>-1316</v>
      </c>
    </row>
    <row r="13" spans="1:4">
      <c r="A13" s="4" t="s">
        <v>160</v>
      </c>
      <c r="B13" s="5" t="n">
        <v>-5925</v>
      </c>
      <c r="C13" s="5" t="n">
        <v>-6309</v>
      </c>
      <c r="D13" s="5" t="n">
        <v>-230</v>
      </c>
    </row>
    <row r="14" spans="1:4">
      <c r="A14" s="4" t="s">
        <v>161</v>
      </c>
      <c r="B14" s="5" t="n">
        <v>7444</v>
      </c>
      <c r="C14" s="5" t="n">
        <v>0</v>
      </c>
      <c r="D14" s="5" t="n">
        <v>0</v>
      </c>
    </row>
    <row r="15" spans="1:4">
      <c r="A15" s="4" t="s">
        <v>162</v>
      </c>
      <c r="B15" s="5" t="n">
        <v>-5456</v>
      </c>
      <c r="C15" s="5" t="n">
        <v>0</v>
      </c>
      <c r="D15" s="5" t="n">
        <v>0</v>
      </c>
    </row>
    <row r="16" spans="1:4">
      <c r="A16" s="4" t="s">
        <v>163</v>
      </c>
      <c r="B16" s="5" t="n">
        <v>21499</v>
      </c>
      <c r="C16" s="5" t="n">
        <v>0</v>
      </c>
      <c r="D16" s="5" t="n">
        <v>0</v>
      </c>
    </row>
    <row r="17" spans="1:4">
      <c r="A17" s="4" t="s">
        <v>164</v>
      </c>
      <c r="B17" s="5" t="n">
        <v>440</v>
      </c>
      <c r="C17" s="5" t="n">
        <v>549</v>
      </c>
      <c r="D17" s="5" t="n">
        <v>-2071</v>
      </c>
    </row>
    <row r="18" spans="1:4">
      <c r="A18" s="4" t="s">
        <v>165</v>
      </c>
      <c r="B18" s="5" t="n">
        <v>2805</v>
      </c>
      <c r="C18" s="5" t="n">
        <v>1437</v>
      </c>
      <c r="D18" s="5" t="n">
        <v>1714</v>
      </c>
    </row>
    <row r="19" spans="1:4">
      <c r="A19" s="4" t="s">
        <v>166</v>
      </c>
      <c r="B19" s="5" t="n">
        <v>12342</v>
      </c>
      <c r="C19" s="5" t="n">
        <v>9354</v>
      </c>
      <c r="D19" s="5" t="n">
        <v>1640</v>
      </c>
    </row>
    <row r="20" spans="1:4">
      <c r="A20" s="4" t="s">
        <v>167</v>
      </c>
      <c r="B20" s="5" t="n">
        <v>-267</v>
      </c>
      <c r="C20" s="5" t="n">
        <v>120</v>
      </c>
      <c r="D20" s="5" t="n">
        <v>-31</v>
      </c>
    </row>
    <row r="21" spans="1:4">
      <c r="A21" s="4" t="s">
        <v>168</v>
      </c>
      <c r="B21" s="5" t="n">
        <v>23169</v>
      </c>
      <c r="C21" s="5" t="n">
        <v>25580</v>
      </c>
      <c r="D21" s="5" t="n">
        <v>17765</v>
      </c>
    </row>
    <row r="22" spans="1:4">
      <c r="A22" s="3" t="s">
        <v>169</v>
      </c>
    </row>
    <row r="23" spans="1:4">
      <c r="A23" s="4" t="s">
        <v>170</v>
      </c>
      <c r="B23" s="5" t="n">
        <v>-1949</v>
      </c>
      <c r="C23" s="5" t="n">
        <v>-1340</v>
      </c>
      <c r="D23" s="5" t="n">
        <v>-1574</v>
      </c>
    </row>
    <row r="24" spans="1:4">
      <c r="A24" s="4" t="s">
        <v>171</v>
      </c>
      <c r="B24" s="5" t="n">
        <v>-10025</v>
      </c>
      <c r="C24" s="5" t="n">
        <v>0</v>
      </c>
      <c r="D24" s="5" t="n">
        <v>0</v>
      </c>
    </row>
    <row r="25" spans="1:4">
      <c r="A25" s="4" t="s">
        <v>172</v>
      </c>
      <c r="B25" s="5" t="n">
        <v>29412</v>
      </c>
      <c r="C25" s="5" t="n">
        <v>7577</v>
      </c>
      <c r="D25" s="5" t="n">
        <v>8116</v>
      </c>
    </row>
    <row r="26" spans="1:4">
      <c r="A26" s="4" t="s">
        <v>173</v>
      </c>
      <c r="B26" s="5" t="n">
        <v>0</v>
      </c>
      <c r="C26" s="5" t="n">
        <v>-9636</v>
      </c>
      <c r="D26" s="5" t="n">
        <v>0</v>
      </c>
    </row>
    <row r="27" spans="1:4">
      <c r="A27" s="4" t="s">
        <v>174</v>
      </c>
      <c r="B27" s="5" t="n">
        <v>10962</v>
      </c>
      <c r="C27" s="5" t="n">
        <v>0</v>
      </c>
      <c r="D27" s="5" t="n">
        <v>662</v>
      </c>
    </row>
    <row r="28" spans="1:4">
      <c r="A28" s="4" t="s">
        <v>175</v>
      </c>
      <c r="B28" s="5" t="n">
        <v>1200</v>
      </c>
      <c r="C28" s="5" t="n">
        <v>2307</v>
      </c>
      <c r="D28" s="5" t="n">
        <v>1200</v>
      </c>
    </row>
    <row r="29" spans="1:4">
      <c r="A29" s="4" t="s">
        <v>176</v>
      </c>
      <c r="B29" s="5" t="n">
        <v>29600</v>
      </c>
      <c r="C29" s="5" t="n">
        <v>-1092</v>
      </c>
      <c r="D29" s="5" t="n">
        <v>8404</v>
      </c>
    </row>
    <row r="30" spans="1:4">
      <c r="A30" s="3" t="s">
        <v>177</v>
      </c>
    </row>
    <row r="31" spans="1:4">
      <c r="A31" s="4" t="s">
        <v>142</v>
      </c>
      <c r="B31" s="5" t="n">
        <v>-8002</v>
      </c>
      <c r="C31" s="5" t="n">
        <v>-14321</v>
      </c>
      <c r="D31" s="5" t="n">
        <v>-25563</v>
      </c>
    </row>
    <row r="32" spans="1:4">
      <c r="A32" s="4" t="s">
        <v>178</v>
      </c>
      <c r="B32" s="5" t="n">
        <v>-2470</v>
      </c>
      <c r="C32" s="5" t="n">
        <v>-2508</v>
      </c>
      <c r="D32" s="5" t="n">
        <v>-3504</v>
      </c>
    </row>
    <row r="33" spans="1:4">
      <c r="A33" s="4" t="s">
        <v>179</v>
      </c>
      <c r="B33" s="5" t="n">
        <v>-410</v>
      </c>
      <c r="C33" s="5" t="n">
        <v>-151</v>
      </c>
      <c r="D33" s="5" t="n">
        <v>0</v>
      </c>
    </row>
    <row r="34" spans="1:4">
      <c r="A34" s="4" t="s">
        <v>147</v>
      </c>
      <c r="B34" s="5" t="n">
        <v>-6720</v>
      </c>
      <c r="C34" s="5" t="n">
        <v>-5761</v>
      </c>
      <c r="D34" s="5" t="n">
        <v>0</v>
      </c>
    </row>
    <row r="35" spans="1:4">
      <c r="A35" s="4" t="s">
        <v>180</v>
      </c>
      <c r="B35" s="5" t="n">
        <v>3103</v>
      </c>
      <c r="C35" s="5" t="n">
        <v>5521</v>
      </c>
      <c r="D35" s="5" t="n">
        <v>2789</v>
      </c>
    </row>
    <row r="36" spans="1:4">
      <c r="A36" s="4" t="s">
        <v>181</v>
      </c>
      <c r="B36" s="5" t="n">
        <v>-14499</v>
      </c>
      <c r="C36" s="5" t="n">
        <v>-17220</v>
      </c>
      <c r="D36" s="5" t="n">
        <v>-26278</v>
      </c>
    </row>
    <row r="37" spans="1:4">
      <c r="A37" s="4" t="s">
        <v>182</v>
      </c>
      <c r="B37" s="5" t="n">
        <v>38270</v>
      </c>
      <c r="C37" s="5" t="n">
        <v>7268</v>
      </c>
      <c r="D37" s="5" t="n">
        <v>-109</v>
      </c>
    </row>
    <row r="38" spans="1:4">
      <c r="A38" s="4" t="s">
        <v>183</v>
      </c>
      <c r="B38" s="5" t="n">
        <v>31503</v>
      </c>
      <c r="C38" s="5" t="n">
        <v>24235</v>
      </c>
      <c r="D38" s="5" t="n">
        <v>24344</v>
      </c>
    </row>
    <row r="39" spans="1:4">
      <c r="A39" s="4" t="s">
        <v>184</v>
      </c>
      <c r="B39" s="5" t="n">
        <v>69773</v>
      </c>
      <c r="C39" s="5" t="n">
        <v>31503</v>
      </c>
      <c r="D39" s="5" t="n">
        <v>24235</v>
      </c>
    </row>
    <row r="40" spans="1:4">
      <c r="A40" s="3" t="s">
        <v>185</v>
      </c>
    </row>
    <row r="41" spans="1:4">
      <c r="A41" s="4" t="s">
        <v>186</v>
      </c>
      <c r="B41" s="5" t="n">
        <v>1105</v>
      </c>
      <c r="C41" s="5" t="n">
        <v>933</v>
      </c>
      <c r="D41" s="5" t="n">
        <v>741</v>
      </c>
    </row>
    <row r="42" spans="1:4">
      <c r="A42" s="4" t="s">
        <v>187</v>
      </c>
      <c r="B42" s="5" t="n">
        <v>205</v>
      </c>
      <c r="C42" s="5" t="n">
        <v>267</v>
      </c>
      <c r="D42" s="5" t="n">
        <v>297</v>
      </c>
    </row>
    <row r="43" spans="1:4">
      <c r="A43" s="3" t="s">
        <v>188</v>
      </c>
    </row>
    <row r="44" spans="1:4">
      <c r="A44" s="4" t="s">
        <v>189</v>
      </c>
      <c r="B44" s="5" t="n">
        <v>270</v>
      </c>
      <c r="C44" s="5" t="n">
        <v>252</v>
      </c>
      <c r="D44" s="5" t="n">
        <v>0</v>
      </c>
    </row>
    <row r="45" spans="1:4">
      <c r="A45" s="4" t="s">
        <v>190</v>
      </c>
      <c r="B45" s="6" t="n">
        <v>4010</v>
      </c>
      <c r="C45" s="6" t="n">
        <v>0</v>
      </c>
      <c r="D4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38</v>
      </c>
      <c r="C1" s="2" t="s">
        <v>39</v>
      </c>
    </row>
    <row r="2" spans="1:3">
      <c r="A2" s="3" t="s">
        <v>674</v>
      </c>
    </row>
    <row r="3" spans="1:3">
      <c r="A3" s="4" t="s">
        <v>675</v>
      </c>
      <c r="B3" s="6" t="n">
        <v>31391</v>
      </c>
      <c r="C3" s="6" t="n">
        <v>30330</v>
      </c>
    </row>
    <row r="4" spans="1:3">
      <c r="A4" s="4" t="s">
        <v>676</v>
      </c>
      <c r="B4" s="5" t="n">
        <v>12588</v>
      </c>
      <c r="C4" s="5" t="n">
        <v>5613</v>
      </c>
    </row>
    <row r="5" spans="1:3">
      <c r="A5" s="4" t="s">
        <v>677</v>
      </c>
      <c r="B5" s="5" t="n">
        <v>43979</v>
      </c>
      <c r="C5" s="5" t="n">
        <v>35943</v>
      </c>
    </row>
    <row r="6" spans="1:3">
      <c r="A6" s="4" t="s">
        <v>678</v>
      </c>
      <c r="B6" s="5" t="n">
        <v>-23513</v>
      </c>
      <c r="C6" s="5" t="n">
        <v>-31593</v>
      </c>
    </row>
    <row r="7" spans="1:3">
      <c r="A7" s="4" t="s">
        <v>679</v>
      </c>
      <c r="B7" s="5" t="n">
        <v>20466</v>
      </c>
      <c r="C7" s="5" t="n">
        <v>4350</v>
      </c>
    </row>
    <row r="8" spans="1:3">
      <c r="A8" s="4" t="s">
        <v>680</v>
      </c>
      <c r="B8" s="5" t="n">
        <v>-139</v>
      </c>
      <c r="C8" s="5" t="n">
        <v>-305</v>
      </c>
    </row>
    <row r="9" spans="1:3">
      <c r="A9" s="4" t="s">
        <v>681</v>
      </c>
    </row>
    <row r="10" spans="1:3">
      <c r="A10" s="3" t="s">
        <v>674</v>
      </c>
    </row>
    <row r="11" spans="1:3">
      <c r="A11" s="4" t="s">
        <v>679</v>
      </c>
      <c r="B11" s="5" t="n">
        <v>13863</v>
      </c>
      <c r="C11" s="5" t="n">
        <v>3342</v>
      </c>
    </row>
    <row r="12" spans="1:3">
      <c r="A12" s="4" t="s">
        <v>682</v>
      </c>
    </row>
    <row r="13" spans="1:3">
      <c r="A13" s="3" t="s">
        <v>674</v>
      </c>
    </row>
    <row r="14" spans="1:3">
      <c r="A14" s="4" t="s">
        <v>679</v>
      </c>
      <c r="B14" s="5" t="n">
        <v>6603</v>
      </c>
      <c r="C14" s="5" t="n">
        <v>1008</v>
      </c>
    </row>
    <row r="15" spans="1:3">
      <c r="A15" s="4" t="s">
        <v>680</v>
      </c>
      <c r="B15" s="6" t="n">
        <v>-139</v>
      </c>
      <c r="C15" s="6" t="n">
        <v>-3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38</v>
      </c>
      <c r="C2" s="2" t="s">
        <v>39</v>
      </c>
      <c r="D2" s="2" t="s">
        <v>96</v>
      </c>
    </row>
    <row r="3" spans="1:4">
      <c r="A3" s="3" t="s">
        <v>215</v>
      </c>
    </row>
    <row r="4" spans="1:4">
      <c r="A4" s="4" t="s">
        <v>684</v>
      </c>
      <c r="B4" s="6" t="n">
        <v>-11315</v>
      </c>
      <c r="C4" s="6" t="n">
        <v>16587</v>
      </c>
      <c r="D4" s="6" t="n">
        <v>9640</v>
      </c>
    </row>
    <row r="5" spans="1:4">
      <c r="A5" s="4" t="s">
        <v>685</v>
      </c>
      <c r="B5" s="4" t="s">
        <v>686</v>
      </c>
      <c r="C5" s="4" t="s">
        <v>686</v>
      </c>
      <c r="D5" s="4" t="s">
        <v>687</v>
      </c>
    </row>
    <row r="6" spans="1:4">
      <c r="A6" s="4" t="s">
        <v>688</v>
      </c>
      <c r="B6" s="6" t="n">
        <v>-2602</v>
      </c>
      <c r="C6" s="6" t="n">
        <v>3815</v>
      </c>
      <c r="D6" s="6" t="n">
        <v>2314</v>
      </c>
    </row>
    <row r="7" spans="1:4">
      <c r="A7" s="4" t="s">
        <v>689</v>
      </c>
      <c r="B7" s="5" t="n">
        <v>78</v>
      </c>
      <c r="C7" s="5" t="n">
        <v>458</v>
      </c>
      <c r="D7" s="5" t="n">
        <v>33</v>
      </c>
    </row>
    <row r="8" spans="1:4">
      <c r="A8" s="4" t="s">
        <v>690</v>
      </c>
      <c r="B8" s="5" t="n">
        <v>693</v>
      </c>
      <c r="C8" s="5" t="n">
        <v>384</v>
      </c>
      <c r="D8" s="5" t="n">
        <v>629</v>
      </c>
    </row>
    <row r="9" spans="1:4">
      <c r="A9" s="4" t="s">
        <v>691</v>
      </c>
      <c r="B9" s="5" t="n">
        <v>-12076</v>
      </c>
      <c r="C9" s="5" t="n">
        <v>-2874</v>
      </c>
      <c r="D9" s="5" t="n">
        <v>2692</v>
      </c>
    </row>
    <row r="10" spans="1:4">
      <c r="A10" s="4" t="s">
        <v>692</v>
      </c>
      <c r="B10" s="5" t="n">
        <v>-1455</v>
      </c>
      <c r="C10" s="5" t="n">
        <v>1388</v>
      </c>
      <c r="D10" s="5" t="n">
        <v>-1717</v>
      </c>
    </row>
    <row r="11" spans="1:4">
      <c r="A11" s="4" t="s">
        <v>693</v>
      </c>
      <c r="B11" s="5" t="n">
        <v>0</v>
      </c>
      <c r="C11" s="5" t="n">
        <v>0</v>
      </c>
      <c r="D11" s="5" t="n">
        <v>943</v>
      </c>
    </row>
    <row r="12" spans="1:4">
      <c r="A12" s="4" t="s">
        <v>694</v>
      </c>
      <c r="B12" s="5" t="n">
        <v>0</v>
      </c>
      <c r="C12" s="5" t="n">
        <v>-386</v>
      </c>
      <c r="D12" s="5" t="n">
        <v>0</v>
      </c>
    </row>
    <row r="13" spans="1:4">
      <c r="A13" s="4" t="s">
        <v>695</v>
      </c>
      <c r="B13" s="5" t="n">
        <v>0</v>
      </c>
      <c r="C13" s="5" t="n">
        <v>271</v>
      </c>
      <c r="D13" s="5" t="n">
        <v>396</v>
      </c>
    </row>
    <row r="14" spans="1:4">
      <c r="A14" s="4" t="s">
        <v>696</v>
      </c>
      <c r="B14" s="5" t="n">
        <v>70</v>
      </c>
      <c r="C14" s="5" t="n">
        <v>38</v>
      </c>
      <c r="D14" s="5" t="n">
        <v>320</v>
      </c>
    </row>
    <row r="15" spans="1:4">
      <c r="A15" s="4" t="s">
        <v>672</v>
      </c>
      <c r="B15" s="6" t="n">
        <v>-15292</v>
      </c>
      <c r="C15" s="6" t="n">
        <v>3094</v>
      </c>
      <c r="D15" s="6" t="n">
        <v>56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14"/>
  </cols>
  <sheetData>
    <row r="1" spans="1:7">
      <c r="A1" s="1" t="s">
        <v>697</v>
      </c>
      <c r="B1" s="2" t="s">
        <v>1</v>
      </c>
    </row>
    <row r="2" spans="1:7">
      <c r="B2" s="2" t="s">
        <v>698</v>
      </c>
      <c r="C2" s="2" t="s">
        <v>466</v>
      </c>
      <c r="D2" s="2" t="s">
        <v>96</v>
      </c>
      <c r="E2" s="2" t="s">
        <v>699</v>
      </c>
      <c r="F2" s="2" t="s">
        <v>362</v>
      </c>
      <c r="G2" s="2" t="s">
        <v>700</v>
      </c>
    </row>
    <row r="3" spans="1:7">
      <c r="A3" s="4" t="s">
        <v>701</v>
      </c>
      <c r="F3" s="6" t="n">
        <v>14800</v>
      </c>
    </row>
    <row r="4" spans="1:7">
      <c r="A4" s="4" t="s">
        <v>702</v>
      </c>
      <c r="G4" s="4" t="s">
        <v>344</v>
      </c>
    </row>
    <row r="5" spans="1:7">
      <c r="A5" s="4" t="s">
        <v>703</v>
      </c>
      <c r="B5" s="4" t="s">
        <v>686</v>
      </c>
      <c r="C5" s="4" t="s">
        <v>686</v>
      </c>
      <c r="D5" s="4" t="s">
        <v>687</v>
      </c>
    </row>
    <row r="6" spans="1:7">
      <c r="A6" s="4" t="s">
        <v>704</v>
      </c>
      <c r="B6" s="4" t="s">
        <v>705</v>
      </c>
    </row>
    <row r="7" spans="1:7">
      <c r="A7" s="4" t="s">
        <v>706</v>
      </c>
    </row>
    <row r="8" spans="1:7">
      <c r="A8" s="4" t="s">
        <v>707</v>
      </c>
      <c r="C8" s="6" t="n">
        <v>660</v>
      </c>
    </row>
    <row r="9" spans="1:7">
      <c r="A9" s="4" t="s">
        <v>708</v>
      </c>
    </row>
    <row r="10" spans="1:7">
      <c r="A10" s="4" t="s">
        <v>707</v>
      </c>
      <c r="C10" s="6" t="n">
        <v>520</v>
      </c>
    </row>
    <row r="11" spans="1:7">
      <c r="A11" s="4" t="s">
        <v>709</v>
      </c>
    </row>
    <row r="12" spans="1:7">
      <c r="A12" s="4" t="s">
        <v>710</v>
      </c>
      <c r="B12" s="4" t="s">
        <v>711</v>
      </c>
    </row>
    <row r="13" spans="1:7">
      <c r="A13" s="4" t="s">
        <v>703</v>
      </c>
      <c r="B13" s="4" t="s">
        <v>712</v>
      </c>
    </row>
    <row r="14" spans="1:7">
      <c r="A14" s="4" t="s">
        <v>713</v>
      </c>
    </row>
    <row r="15" spans="1:7">
      <c r="A15" s="4" t="s">
        <v>710</v>
      </c>
      <c r="B15" s="4" t="s">
        <v>344</v>
      </c>
    </row>
    <row r="16" spans="1:7">
      <c r="A16" s="4" t="s">
        <v>714</v>
      </c>
    </row>
    <row r="17" spans="1:7">
      <c r="A17" s="4" t="s">
        <v>715</v>
      </c>
      <c r="F17" s="5" t="n">
        <v>6588</v>
      </c>
    </row>
    <row r="18" spans="1:7">
      <c r="A18" s="4" t="s">
        <v>716</v>
      </c>
    </row>
    <row r="19" spans="1:7">
      <c r="A19" s="4" t="s">
        <v>702</v>
      </c>
      <c r="G19" s="4" t="s">
        <v>717</v>
      </c>
    </row>
    <row r="20" spans="1:7">
      <c r="A20" s="4" t="s">
        <v>718</v>
      </c>
    </row>
    <row r="21" spans="1:7">
      <c r="A21" s="4" t="s">
        <v>710</v>
      </c>
      <c r="B21" s="4" t="s">
        <v>712</v>
      </c>
    </row>
    <row r="22" spans="1:7">
      <c r="A22" s="4" t="s">
        <v>719</v>
      </c>
    </row>
    <row r="23" spans="1:7">
      <c r="A23" s="4" t="s">
        <v>703</v>
      </c>
      <c r="B23" s="4" t="s">
        <v>720</v>
      </c>
    </row>
    <row r="24" spans="1:7">
      <c r="A24" s="4" t="s">
        <v>721</v>
      </c>
    </row>
    <row r="25" spans="1:7">
      <c r="A25" s="4" t="s">
        <v>710</v>
      </c>
      <c r="B25" s="4" t="s">
        <v>717</v>
      </c>
    </row>
    <row r="26" spans="1:7">
      <c r="A26" s="4" t="s">
        <v>722</v>
      </c>
    </row>
    <row r="27" spans="1:7">
      <c r="A27" s="4" t="s">
        <v>715</v>
      </c>
      <c r="F27" s="5" t="n">
        <v>13863</v>
      </c>
    </row>
    <row r="28" spans="1:7">
      <c r="A28" s="4" t="s">
        <v>710</v>
      </c>
      <c r="B28" s="4" t="s">
        <v>686</v>
      </c>
      <c r="C28" s="4" t="s">
        <v>686</v>
      </c>
      <c r="D28" s="4" t="s">
        <v>687</v>
      </c>
    </row>
    <row r="29" spans="1:7">
      <c r="A29" s="4" t="s">
        <v>703</v>
      </c>
      <c r="C29" s="4" t="s">
        <v>686</v>
      </c>
      <c r="D29" s="4" t="s">
        <v>687</v>
      </c>
      <c r="E29" s="4" t="s">
        <v>723</v>
      </c>
    </row>
    <row r="30" spans="1:7">
      <c r="A30" s="4" t="s">
        <v>724</v>
      </c>
      <c r="B30" s="11" t="n">
        <v>10</v>
      </c>
    </row>
    <row r="31" spans="1:7">
      <c r="A31" s="4" t="s">
        <v>725</v>
      </c>
    </row>
    <row r="32" spans="1:7">
      <c r="A32" s="4" t="s">
        <v>701</v>
      </c>
      <c r="F32" s="5" t="n">
        <v>75800</v>
      </c>
    </row>
    <row r="33" spans="1:7">
      <c r="A33" s="4" t="s">
        <v>726</v>
      </c>
    </row>
    <row r="34" spans="1:7">
      <c r="A34" s="4" t="s">
        <v>701</v>
      </c>
      <c r="F34" s="6" t="n">
        <v>508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7</v>
      </c>
      <c r="B1" s="2" t="s">
        <v>1</v>
      </c>
    </row>
    <row r="2" spans="1:4">
      <c r="B2" s="2" t="s">
        <v>38</v>
      </c>
      <c r="C2" s="2" t="s">
        <v>39</v>
      </c>
      <c r="D2" s="2" t="s">
        <v>96</v>
      </c>
    </row>
    <row r="3" spans="1:4">
      <c r="A3" s="3" t="s">
        <v>728</v>
      </c>
    </row>
    <row r="4" spans="1:4">
      <c r="A4" s="4" t="s">
        <v>729</v>
      </c>
      <c r="B4" s="6" t="n">
        <v>-198</v>
      </c>
      <c r="C4" s="6" t="n">
        <v>-266</v>
      </c>
      <c r="D4" s="6" t="n">
        <v>-294</v>
      </c>
    </row>
    <row r="5" spans="1:4">
      <c r="A5" s="4" t="s">
        <v>154</v>
      </c>
      <c r="B5" s="5" t="n">
        <v>-80</v>
      </c>
      <c r="C5" s="5" t="n">
        <v>-353</v>
      </c>
      <c r="D5" s="5" t="n">
        <v>-570</v>
      </c>
    </row>
    <row r="6" spans="1:4">
      <c r="A6" s="4" t="s">
        <v>730</v>
      </c>
      <c r="B6" s="5" t="n">
        <v>-2171</v>
      </c>
      <c r="C6" s="5" t="n">
        <v>-318</v>
      </c>
      <c r="D6" s="5" t="n">
        <v>-73</v>
      </c>
    </row>
    <row r="7" spans="1:4">
      <c r="A7" s="4" t="s">
        <v>696</v>
      </c>
      <c r="B7" s="5" t="n">
        <v>-322</v>
      </c>
      <c r="C7" s="5" t="n">
        <v>-265</v>
      </c>
      <c r="D7" s="5" t="n">
        <v>-282</v>
      </c>
    </row>
    <row r="8" spans="1:4">
      <c r="A8" s="4" t="s">
        <v>731</v>
      </c>
      <c r="B8" s="5" t="n">
        <v>-2771</v>
      </c>
      <c r="C8" s="5" t="n">
        <v>-1202</v>
      </c>
      <c r="D8" s="5" t="n">
        <v>-1219</v>
      </c>
    </row>
    <row r="9" spans="1:4">
      <c r="A9" s="3" t="s">
        <v>732</v>
      </c>
    </row>
    <row r="10" spans="1:4">
      <c r="A10" s="4" t="s">
        <v>733</v>
      </c>
      <c r="B10" s="5" t="n">
        <v>0</v>
      </c>
      <c r="C10" s="5" t="n">
        <v>305</v>
      </c>
      <c r="D10" s="5" t="n">
        <v>0</v>
      </c>
    </row>
    <row r="11" spans="1:4">
      <c r="A11" s="4" t="s">
        <v>734</v>
      </c>
      <c r="B11" s="5" t="n">
        <v>1010</v>
      </c>
      <c r="C11" s="5" t="n">
        <v>1125</v>
      </c>
      <c r="D11" s="5" t="n">
        <v>1209</v>
      </c>
    </row>
    <row r="12" spans="1:4">
      <c r="A12" s="4" t="s">
        <v>735</v>
      </c>
      <c r="B12" s="5" t="n">
        <v>1010</v>
      </c>
      <c r="C12" s="5" t="n">
        <v>1430</v>
      </c>
      <c r="D12" s="5" t="n">
        <v>1209</v>
      </c>
    </row>
    <row r="13" spans="1:4">
      <c r="A13" s="4" t="s">
        <v>736</v>
      </c>
      <c r="B13" s="6" t="n">
        <v>-1761</v>
      </c>
      <c r="C13" s="6" t="n">
        <v>228</v>
      </c>
      <c r="D13" s="6" t="n">
        <v>-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38</v>
      </c>
      <c r="C2" s="2" t="s">
        <v>39</v>
      </c>
      <c r="D2" s="2" t="s">
        <v>96</v>
      </c>
    </row>
    <row r="3" spans="1:4">
      <c r="A3" s="3" t="s">
        <v>738</v>
      </c>
    </row>
    <row r="4" spans="1:4">
      <c r="A4" s="4" t="s">
        <v>111</v>
      </c>
      <c r="B4" s="6" t="n">
        <v>3977</v>
      </c>
      <c r="C4" s="6" t="n">
        <v>13493</v>
      </c>
      <c r="D4" s="6" t="n">
        <v>4030</v>
      </c>
    </row>
    <row r="5" spans="1:4">
      <c r="A5" s="3" t="s">
        <v>739</v>
      </c>
    </row>
    <row r="6" spans="1:4">
      <c r="A6" s="4" t="s">
        <v>740</v>
      </c>
      <c r="B6" s="5" t="n">
        <v>29251888</v>
      </c>
      <c r="C6" s="5" t="n">
        <v>28928060</v>
      </c>
      <c r="D6" s="5" t="n">
        <v>31103703</v>
      </c>
    </row>
    <row r="7" spans="1:4">
      <c r="A7" s="3" t="s">
        <v>741</v>
      </c>
    </row>
    <row r="8" spans="1:4">
      <c r="A8" s="4" t="s">
        <v>742</v>
      </c>
      <c r="B8" s="5" t="n">
        <v>1548016</v>
      </c>
      <c r="C8" s="5" t="n">
        <v>1291746</v>
      </c>
      <c r="D8" s="5" t="n">
        <v>1064659</v>
      </c>
    </row>
    <row r="9" spans="1:4">
      <c r="A9" s="4" t="s">
        <v>743</v>
      </c>
      <c r="B9" s="5" t="n">
        <v>30799904</v>
      </c>
      <c r="C9" s="5" t="n">
        <v>30219806</v>
      </c>
      <c r="D9" s="5" t="n">
        <v>321683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38</v>
      </c>
      <c r="C2" s="2" t="s">
        <v>39</v>
      </c>
      <c r="D2" s="2" t="s">
        <v>96</v>
      </c>
    </row>
    <row r="3" spans="1:4">
      <c r="A3" s="3" t="s">
        <v>745</v>
      </c>
    </row>
    <row r="4" spans="1:4">
      <c r="A4" s="4" t="s">
        <v>98</v>
      </c>
      <c r="B4" s="6" t="n">
        <v>200287</v>
      </c>
      <c r="C4" s="6" t="n">
        <v>176223</v>
      </c>
      <c r="D4" s="6" t="n">
        <v>156739</v>
      </c>
    </row>
    <row r="5" spans="1:4">
      <c r="A5" s="4" t="s">
        <v>746</v>
      </c>
      <c r="B5" s="5" t="n">
        <v>4392</v>
      </c>
      <c r="C5" s="5" t="n">
        <v>3865</v>
      </c>
      <c r="D5" s="5" t="n">
        <v>3835</v>
      </c>
    </row>
    <row r="6" spans="1:4">
      <c r="A6" s="4" t="s">
        <v>747</v>
      </c>
    </row>
    <row r="7" spans="1:4">
      <c r="A7" s="3" t="s">
        <v>745</v>
      </c>
    </row>
    <row r="8" spans="1:4">
      <c r="A8" s="4" t="s">
        <v>98</v>
      </c>
      <c r="B8" s="5" t="n">
        <v>97453</v>
      </c>
      <c r="C8" s="5" t="n">
        <v>86636</v>
      </c>
      <c r="D8" s="5" t="n">
        <v>81051</v>
      </c>
    </row>
    <row r="9" spans="1:4">
      <c r="A9" s="4" t="s">
        <v>746</v>
      </c>
      <c r="B9" s="5" t="n">
        <v>521</v>
      </c>
      <c r="C9" s="5" t="n">
        <v>219</v>
      </c>
      <c r="D9" s="5" t="n">
        <v>96</v>
      </c>
    </row>
    <row r="10" spans="1:4">
      <c r="A10" s="4" t="s">
        <v>748</v>
      </c>
    </row>
    <row r="11" spans="1:4">
      <c r="A11" s="3" t="s">
        <v>745</v>
      </c>
    </row>
    <row r="12" spans="1:4">
      <c r="A12" s="4" t="s">
        <v>98</v>
      </c>
      <c r="B12" s="5" t="n">
        <v>72956</v>
      </c>
      <c r="C12" s="5" t="n">
        <v>59193</v>
      </c>
      <c r="D12" s="5" t="n">
        <v>49229</v>
      </c>
    </row>
    <row r="13" spans="1:4">
      <c r="A13" s="4" t="s">
        <v>746</v>
      </c>
      <c r="B13" s="5" t="n">
        <v>81</v>
      </c>
      <c r="C13" s="5" t="n">
        <v>109</v>
      </c>
      <c r="D13" s="5" t="n">
        <v>106</v>
      </c>
    </row>
    <row r="14" spans="1:4">
      <c r="A14" s="4" t="s">
        <v>749</v>
      </c>
    </row>
    <row r="15" spans="1:4">
      <c r="A15" s="3" t="s">
        <v>745</v>
      </c>
    </row>
    <row r="16" spans="1:4">
      <c r="A16" s="4" t="s">
        <v>98</v>
      </c>
      <c r="B16" s="5" t="n">
        <v>27233</v>
      </c>
      <c r="C16" s="5" t="n">
        <v>25887</v>
      </c>
      <c r="D16" s="5" t="n">
        <v>24238</v>
      </c>
    </row>
    <row r="17" spans="1:4">
      <c r="A17" s="4" t="s">
        <v>746</v>
      </c>
      <c r="B17" s="5" t="n">
        <v>84</v>
      </c>
      <c r="C17" s="5" t="n">
        <v>70</v>
      </c>
      <c r="D17" s="5" t="n">
        <v>64</v>
      </c>
    </row>
    <row r="18" spans="1:4">
      <c r="A18" s="4" t="s">
        <v>750</v>
      </c>
    </row>
    <row r="19" spans="1:4">
      <c r="A19" s="3" t="s">
        <v>745</v>
      </c>
    </row>
    <row r="20" spans="1:4">
      <c r="A20" s="4" t="s">
        <v>98</v>
      </c>
      <c r="B20" s="5" t="n">
        <v>2645</v>
      </c>
      <c r="C20" s="5" t="n">
        <v>4507</v>
      </c>
      <c r="D20" s="5" t="n">
        <v>2221</v>
      </c>
    </row>
    <row r="21" spans="1:4">
      <c r="A21" s="4" t="s">
        <v>746</v>
      </c>
      <c r="B21" s="6" t="n">
        <v>3706</v>
      </c>
      <c r="C21" s="6" t="n">
        <v>3467</v>
      </c>
      <c r="D21" s="6" t="n">
        <v>35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38</v>
      </c>
      <c r="C2" s="2" t="s">
        <v>39</v>
      </c>
      <c r="D2" s="2" t="s">
        <v>96</v>
      </c>
    </row>
    <row r="3" spans="1:4">
      <c r="A3" s="3" t="s">
        <v>745</v>
      </c>
    </row>
    <row r="4" spans="1:4">
      <c r="A4" s="4" t="s">
        <v>752</v>
      </c>
      <c r="B4" s="6" t="n">
        <v>200287</v>
      </c>
      <c r="C4" s="6" t="n">
        <v>176223</v>
      </c>
      <c r="D4" s="6" t="n">
        <v>156739</v>
      </c>
    </row>
    <row r="5" spans="1:4">
      <c r="A5" s="4" t="s">
        <v>753</v>
      </c>
    </row>
    <row r="6" spans="1:4">
      <c r="A6" s="3" t="s">
        <v>745</v>
      </c>
    </row>
    <row r="7" spans="1:4">
      <c r="A7" s="4" t="s">
        <v>752</v>
      </c>
      <c r="B7" s="5" t="n">
        <v>191669</v>
      </c>
      <c r="C7" s="5" t="n">
        <v>162831</v>
      </c>
      <c r="D7" s="5" t="n">
        <v>143136</v>
      </c>
    </row>
    <row r="8" spans="1:4">
      <c r="A8" s="4" t="s">
        <v>754</v>
      </c>
    </row>
    <row r="9" spans="1:4">
      <c r="A9" s="3" t="s">
        <v>745</v>
      </c>
    </row>
    <row r="10" spans="1:4">
      <c r="A10" s="4" t="s">
        <v>752</v>
      </c>
      <c r="B10" s="6" t="n">
        <v>8618</v>
      </c>
      <c r="C10" s="6" t="n">
        <v>13392</v>
      </c>
      <c r="D10" s="6" t="n">
        <v>136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55</v>
      </c>
      <c r="B1" s="2" t="s">
        <v>1</v>
      </c>
    </row>
    <row r="2" spans="1:2">
      <c r="B2" s="2" t="s">
        <v>38</v>
      </c>
    </row>
    <row r="3" spans="1:2">
      <c r="A3" s="4" t="s">
        <v>756</v>
      </c>
    </row>
    <row r="4" spans="1:2">
      <c r="A4" s="3" t="s">
        <v>757</v>
      </c>
    </row>
    <row r="5" spans="1:2">
      <c r="A5" s="4" t="s">
        <v>758</v>
      </c>
      <c r="B5" s="4" t="s">
        <v>7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s>
  <sheetData>
    <row r="1" spans="1:4">
      <c r="A1" s="1" t="s">
        <v>760</v>
      </c>
      <c r="B1" s="2" t="s">
        <v>761</v>
      </c>
      <c r="C1" s="2" t="s">
        <v>640</v>
      </c>
      <c r="D1" s="2" t="s">
        <v>641</v>
      </c>
    </row>
    <row r="2" spans="1:4">
      <c r="A2" s="3" t="s">
        <v>762</v>
      </c>
    </row>
    <row r="3" spans="1:4">
      <c r="A3" s="4" t="s">
        <v>652</v>
      </c>
      <c r="C3" s="6" t="n">
        <v>3502</v>
      </c>
      <c r="D3" s="6" t="n">
        <v>3218</v>
      </c>
    </row>
    <row r="4" spans="1:4">
      <c r="A4" s="4" t="s">
        <v>653</v>
      </c>
      <c r="C4" s="4" t="s">
        <v>654</v>
      </c>
      <c r="D4" s="4" t="s">
        <v>655</v>
      </c>
    </row>
    <row r="5" spans="1:4">
      <c r="A5" s="4" t="s">
        <v>656</v>
      </c>
      <c r="C5" s="4" t="s">
        <v>657</v>
      </c>
      <c r="D5" s="4" t="s">
        <v>658</v>
      </c>
    </row>
    <row r="6" spans="1:4">
      <c r="A6" s="4" t="s">
        <v>763</v>
      </c>
    </row>
    <row r="7" spans="1:4">
      <c r="A7" s="3" t="s">
        <v>762</v>
      </c>
    </row>
    <row r="8" spans="1:4">
      <c r="A8" s="4" t="s">
        <v>652</v>
      </c>
      <c r="B8" s="6" t="n">
        <v>3864</v>
      </c>
    </row>
    <row r="9" spans="1:4">
      <c r="A9" s="4" t="s">
        <v>764</v>
      </c>
      <c r="B9" s="4" t="s">
        <v>765</v>
      </c>
    </row>
    <row r="10" spans="1:4">
      <c r="A10" s="4" t="s">
        <v>653</v>
      </c>
      <c r="B10" s="4" t="s">
        <v>766</v>
      </c>
    </row>
    <row r="11" spans="1:4">
      <c r="A11" s="4" t="s">
        <v>656</v>
      </c>
      <c r="B11" s="4" t="s">
        <v>767</v>
      </c>
    </row>
    <row r="12" spans="1:4">
      <c r="A12" s="4" t="s">
        <v>768</v>
      </c>
      <c r="B12" s="8" t="n">
        <v>0.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1</v>
      </c>
      <c r="B1" s="2" t="s">
        <v>1</v>
      </c>
    </row>
    <row r="2" spans="1:2">
      <c r="B2" s="2" t="s">
        <v>38</v>
      </c>
    </row>
    <row r="3" spans="1:2">
      <c r="A3" s="3" t="s">
        <v>191</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38</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7:25:53Z</dcterms:created>
  <dcterms:modified xmlns:dcterms="http://purl.org/dc/terms/" xmlns:xsi="http://www.w3.org/2001/XMLSchema-instance" xsi:type="dcterms:W3CDTF">2020-02-25T07:25:53Z</dcterms:modified>
</cp:coreProperties>
</file>